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sis of Presentation and Natur" sheetId="7" state="visible" r:id="rId7"/>
    <sheet xmlns:r="http://schemas.openxmlformats.org/officeDocument/2006/relationships" name="Accounts Receivable" sheetId="8" state="visible" r:id="rId8"/>
    <sheet xmlns:r="http://schemas.openxmlformats.org/officeDocument/2006/relationships" name="Website Development" sheetId="9" state="visible" r:id="rId9"/>
    <sheet xmlns:r="http://schemas.openxmlformats.org/officeDocument/2006/relationships" name="Furniture and Equipment" sheetId="10" state="visible" r:id="rId10"/>
    <sheet xmlns:r="http://schemas.openxmlformats.org/officeDocument/2006/relationships" name="Note Payable - Related Party" sheetId="11" state="visible" r:id="rId11"/>
    <sheet xmlns:r="http://schemas.openxmlformats.org/officeDocument/2006/relationships" name="Convertible Debenture - Related" sheetId="12" state="visible" r:id="rId12"/>
    <sheet xmlns:r="http://schemas.openxmlformats.org/officeDocument/2006/relationships" name="Derivative Liabilities" sheetId="13" state="visible" r:id="rId13"/>
    <sheet xmlns:r="http://schemas.openxmlformats.org/officeDocument/2006/relationships" name="Equity" sheetId="14" state="visible" r:id="rId14"/>
    <sheet xmlns:r="http://schemas.openxmlformats.org/officeDocument/2006/relationships" name="Tax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Basis of Presentation and Nat18" sheetId="18" state="visible" r:id="rId18"/>
    <sheet xmlns:r="http://schemas.openxmlformats.org/officeDocument/2006/relationships" name="Basis of Presentation and Nat19" sheetId="19" state="visible" r:id="rId19"/>
    <sheet xmlns:r="http://schemas.openxmlformats.org/officeDocument/2006/relationships" name="Website Development (Tables)" sheetId="20" state="visible" r:id="rId20"/>
    <sheet xmlns:r="http://schemas.openxmlformats.org/officeDocument/2006/relationships" name="Furniture and Equipment (Tables" sheetId="21" state="visible" r:id="rId21"/>
    <sheet xmlns:r="http://schemas.openxmlformats.org/officeDocument/2006/relationships" name="Note Payable-Related Party (Tab" sheetId="22" state="visible" r:id="rId22"/>
    <sheet xmlns:r="http://schemas.openxmlformats.org/officeDocument/2006/relationships" name="Convertible Debenture - Relat23" sheetId="23" state="visible" r:id="rId23"/>
    <sheet xmlns:r="http://schemas.openxmlformats.org/officeDocument/2006/relationships" name="Derivative Liabilities (Tables)" sheetId="24" state="visible" r:id="rId24"/>
    <sheet xmlns:r="http://schemas.openxmlformats.org/officeDocument/2006/relationships" name="Taxes (Tables)" sheetId="25" state="visible" r:id="rId25"/>
    <sheet xmlns:r="http://schemas.openxmlformats.org/officeDocument/2006/relationships" name="Basis of Presentation and Nat26" sheetId="26" state="visible" r:id="rId26"/>
    <sheet xmlns:r="http://schemas.openxmlformats.org/officeDocument/2006/relationships" name="Basis of Presentation and Nat27" sheetId="27" state="visible" r:id="rId27"/>
    <sheet xmlns:r="http://schemas.openxmlformats.org/officeDocument/2006/relationships" name="Website Development (Details)" sheetId="28" state="visible" r:id="rId28"/>
    <sheet xmlns:r="http://schemas.openxmlformats.org/officeDocument/2006/relationships" name="Website Development (Details Te" sheetId="29" state="visible" r:id="rId29"/>
    <sheet xmlns:r="http://schemas.openxmlformats.org/officeDocument/2006/relationships" name="Furniture and Equipment (Detail" sheetId="30" state="visible" r:id="rId30"/>
    <sheet xmlns:r="http://schemas.openxmlformats.org/officeDocument/2006/relationships" name="Furniture and Equipment (Deta31" sheetId="31" state="visible" r:id="rId31"/>
    <sheet xmlns:r="http://schemas.openxmlformats.org/officeDocument/2006/relationships" name="Note Payable - Related Party (D" sheetId="32" state="visible" r:id="rId32"/>
    <sheet xmlns:r="http://schemas.openxmlformats.org/officeDocument/2006/relationships" name="Note Payable - Related Party 33" sheetId="33" state="visible" r:id="rId33"/>
    <sheet xmlns:r="http://schemas.openxmlformats.org/officeDocument/2006/relationships" name="Note Payable - Related Party 34" sheetId="34" state="visible" r:id="rId34"/>
    <sheet xmlns:r="http://schemas.openxmlformats.org/officeDocument/2006/relationships" name="Convertible Debenture - Relat35" sheetId="35" state="visible" r:id="rId35"/>
    <sheet xmlns:r="http://schemas.openxmlformats.org/officeDocument/2006/relationships" name="Convertible Debenture - Relat36" sheetId="36" state="visible" r:id="rId36"/>
    <sheet xmlns:r="http://schemas.openxmlformats.org/officeDocument/2006/relationships" name="Derivative Liabilities (Details" sheetId="37" state="visible" r:id="rId37"/>
    <sheet xmlns:r="http://schemas.openxmlformats.org/officeDocument/2006/relationships" name="Derivative Liabilities (Detai38" sheetId="38" state="visible" r:id="rId38"/>
    <sheet xmlns:r="http://schemas.openxmlformats.org/officeDocument/2006/relationships" name="Derivative Liabilities (Detai39" sheetId="39" state="visible" r:id="rId39"/>
    <sheet xmlns:r="http://schemas.openxmlformats.org/officeDocument/2006/relationships" name="Derivative Liabilities (Detai40" sheetId="40" state="visible" r:id="rId40"/>
    <sheet xmlns:r="http://schemas.openxmlformats.org/officeDocument/2006/relationships" name="Derivative Liabilities (Detai41" sheetId="41" state="visible" r:id="rId41"/>
    <sheet xmlns:r="http://schemas.openxmlformats.org/officeDocument/2006/relationships" name="Equity (Details)" sheetId="42" state="visible" r:id="rId42"/>
    <sheet xmlns:r="http://schemas.openxmlformats.org/officeDocument/2006/relationships" name="Equity (Details Textual)" sheetId="43" state="visible" r:id="rId43"/>
    <sheet xmlns:r="http://schemas.openxmlformats.org/officeDocument/2006/relationships" name="Equity (Details Textual 1)" sheetId="44" state="visible" r:id="rId44"/>
    <sheet xmlns:r="http://schemas.openxmlformats.org/officeDocument/2006/relationships" name="Taxes (Details)" sheetId="45" state="visible" r:id="rId45"/>
    <sheet xmlns:r="http://schemas.openxmlformats.org/officeDocument/2006/relationships" name="Taxes (Details Textual)" sheetId="46" state="visible" r:id="rId46"/>
    <sheet xmlns:r="http://schemas.openxmlformats.org/officeDocument/2006/relationships" name="Related Party Transactions (Det" sheetId="47" state="visible" r:id="rId47"/>
  </sheets>
  <definedNames/>
  <calcPr calcId="124519" fullCalcOnLoad="1"/>
</workbook>
</file>

<file path=xl/sharedStrings.xml><?xml version="1.0" encoding="utf-8"?>
<sst xmlns="http://schemas.openxmlformats.org/spreadsheetml/2006/main" uniqueCount="429">
  <si>
    <t>Document and Entity Information - USD ($)</t>
  </si>
  <si>
    <t>12 Months Ended</t>
  </si>
  <si>
    <t>Dec. 31, 2016</t>
  </si>
  <si>
    <t>Mar. 29, 2017</t>
  </si>
  <si>
    <t>Jun. 30, 2016</t>
  </si>
  <si>
    <t>Document and Entity Information [Abstract]</t>
  </si>
  <si>
    <t>Entity Registrant Name</t>
  </si>
  <si>
    <t>MedeFile International, Inc.</t>
  </si>
  <si>
    <t>Entity Central Index Key</t>
  </si>
  <si>
    <t>Amendment Flag</t>
  </si>
  <si>
    <t>false</t>
  </si>
  <si>
    <t>Current Fiscal Year End Date</t>
  </si>
  <si>
    <t>--12-31</t>
  </si>
  <si>
    <t>Document Type</t>
  </si>
  <si>
    <t>10-K</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Current assets</t>
  </si>
  <si>
    <t>Cash</t>
  </si>
  <si>
    <t>Accounts receivable</t>
  </si>
  <si>
    <t xml:space="preserve"> </t>
  </si>
  <si>
    <t>Merchant services reserve</t>
  </si>
  <si>
    <t>Total assets</t>
  </si>
  <si>
    <t>Current liabilities</t>
  </si>
  <si>
    <t>Accounts payable and accrued liabilities</t>
  </si>
  <si>
    <t>Note payable - related party</t>
  </si>
  <si>
    <t>Convertible debenture - related party</t>
  </si>
  <si>
    <t>Deferred revenues</t>
  </si>
  <si>
    <t>Derivative liability convertible note</t>
  </si>
  <si>
    <t>Total current liabilities</t>
  </si>
  <si>
    <t>Stockholders' deficit</t>
  </si>
  <si>
    <t>Preferred stock, $.0001 par value: 10,000,000 authorized, no shares issued and outstanding</t>
  </si>
  <si>
    <t>Common stock, $.0001 par value: 700,000,000 authorized; 28,756,010 and 28,756,010 shares issued and outstanding on December 31, 2016 and December 31, 2015,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Cost of revenue</t>
  </si>
  <si>
    <t>Loss on write-off of inventory</t>
  </si>
  <si>
    <t>Gross profit</t>
  </si>
  <si>
    <t>Operating expenses</t>
  </si>
  <si>
    <t>Selling, general and administrative expenses</t>
  </si>
  <si>
    <t>Loss on impairment of website</t>
  </si>
  <si>
    <t>Depreciation and amortization expenses</t>
  </si>
  <si>
    <t>Total operating expenses</t>
  </si>
  <si>
    <t>Loss from operations</t>
  </si>
  <si>
    <t>Other income (expenses)</t>
  </si>
  <si>
    <t>Interest expense</t>
  </si>
  <si>
    <t>Change in fair value of derivative liabilities</t>
  </si>
  <si>
    <t>Loss on conversion of debt</t>
  </si>
  <si>
    <t>Total other income (expense)</t>
  </si>
  <si>
    <t>Net loss</t>
  </si>
  <si>
    <t>Net loss per share: basic and dilute</t>
  </si>
  <si>
    <t>Weighted average share outstanding: basic and diluted</t>
  </si>
  <si>
    <t>Consolidated Statement of Stockholders' Equity - USD ($)</t>
  </si>
  <si>
    <t>Total</t>
  </si>
  <si>
    <t>Preferred</t>
  </si>
  <si>
    <t>Common Stock</t>
  </si>
  <si>
    <t>Additional Paid-in Capital</t>
  </si>
  <si>
    <t>Common Stock Payable</t>
  </si>
  <si>
    <t>Accumulated Deficit</t>
  </si>
  <si>
    <t>Balance at Dec. 31, 2014</t>
  </si>
  <si>
    <t>Balance, Shares at Dec. 31, 2014</t>
  </si>
  <si>
    <t>Sale of common stock</t>
  </si>
  <si>
    <t>Sale of common stock, Shares</t>
  </si>
  <si>
    <t>Stock based compensation</t>
  </si>
  <si>
    <t>Stock based compensation, Shares</t>
  </si>
  <si>
    <t>Stock issued for debt conversion</t>
  </si>
  <si>
    <t>Stock issued for debt conversion, Shares</t>
  </si>
  <si>
    <t>Common stock issued for stock payable</t>
  </si>
  <si>
    <t>Common stock issued for stock payable, Shares</t>
  </si>
  <si>
    <t>Resolution of derivative liabilities</t>
  </si>
  <si>
    <t>Balance at Dec. 31, 2015</t>
  </si>
  <si>
    <t>Balance, Shares at Dec. 31, 2015</t>
  </si>
  <si>
    <t>Balance at Dec. 31, 2016</t>
  </si>
  <si>
    <t>Balance, Shares at Dec. 31, 2016</t>
  </si>
  <si>
    <t>Consolidated Statements of Cash Flows - USD ($)</t>
  </si>
  <si>
    <t>Cash flows from operating activities</t>
  </si>
  <si>
    <t>Net income (loss)</t>
  </si>
  <si>
    <t>Adjustments to reconcile net loss to net cash used in operating activities:</t>
  </si>
  <si>
    <t>Amortization</t>
  </si>
  <si>
    <t>Interest expense - discount on convertible debenture</t>
  </si>
  <si>
    <t>Changes in operating assets and liabilities</t>
  </si>
  <si>
    <t>Inventory</t>
  </si>
  <si>
    <t>Prepaid expense</t>
  </si>
  <si>
    <t>Accrued interest - convertible debenture</t>
  </si>
  <si>
    <t>Accrued interest - note payable</t>
  </si>
  <si>
    <t>Deferred revenue</t>
  </si>
  <si>
    <t>Net cash used in operating activities</t>
  </si>
  <si>
    <t>Cash flows from investing activities</t>
  </si>
  <si>
    <t>Website development</t>
  </si>
  <si>
    <t>Net cash used in investing activities</t>
  </si>
  <si>
    <t>Cash flow from financing activities</t>
  </si>
  <si>
    <t>Proceeds from note payable - related party</t>
  </si>
  <si>
    <t>Payment on convertible note - related party</t>
  </si>
  <si>
    <t>Proceeds from common stock subscrip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investing and financing activities</t>
  </si>
  <si>
    <t>Stock issued for conversion of debt</t>
  </si>
  <si>
    <t>Basis of Presentation and Nature of Business Operations</t>
  </si>
  <si>
    <t>Basis of Presentation and Nature of Business Operations [Abstract]</t>
  </si>
  <si>
    <t>BASIS OF PRESENTATION AND NATURE OF BUSINESS OPERATIONS</t>
  </si>
  <si>
    <t>1. BASIS OF PRESENTATION AND NATURE OF BUSINESS OPERATIONS Basis of Presentation The accompanying financial statements present on a consolidated basis the accounts of the Company and its wholly owned subsidiaries. All significant intercompany accounts and transactions have been eliminated in consolidation Nature of Business Operations Medefile International, Inc. has developed and markets a proprietary, patient-centric, Internet-enabled Personal Health Record (iPHR) system for gathering, digitizing, maintaining, accessing and sharing an individual’s actual medical records. Medefile’s goal is to revolutionize the medical industry by bringing patient-centric digital technology to the business of medicine. Medefile intends to accomplish its objective by providing individuals with a simple and secure way to access their lifetime of actual medical records in an efficient and cost-effective manner. Medefile’s products and services are designed to provide healthcare providers with the ability to reference their patients’ actual past medical records, thereby ensuring the most accurate treatment and services possible while simultaneously reducing redundant procedures. Interoperable with most electronic medical record systems utilized by physician practices, clinics, hospitals and other care providers, the highly secure, feature-rich MedeFile iPHR solution has been designed to gather all of its members’ actual medical records on behalf of each member, and create a single, comprehensive Electronic Health Record (EHR). The member can access his/her records 24-hours a day, seven days a week – or authorize a third party user – on any web-enabled device (PC, cell phone, PDA, e-reader, et al), as well as the portable MedeFile flash drive/keychain or branded UBS-bracelet. By subscribing to the MedeFile system, members empower themselves to take control of their own health and well-being, and empower their healthcare providers to make sound and lifesaving decisions with the most accurate, up-to-date medical information available. In addition, with MedeFile, members enjoy the peace of
mind that comes
from knowing that their medical records are protected from fire, natural disaster, document misplacement or the closing of a medical or dental practice. MedeFile believes it enjoys a number of competitive advantages over other firms within the medical records marketplace, including that: ● MedeFile has developed products and services geared to the patient, while containing the depth and breadth of information required by treating physicians and medical personnel. ● MedeFile does all the work of collecting and updating medical information on an ongoing basis; our products’ dependence on the patient taking action is minimal – particularly when compared to patient action required to support competing solutions. ● MedeFile provides a complete medical record. Other companies claim complete longitudinal records, but in reality only provide histories (usually completed by the member/patient), which are by no means complete or necessarily accurate records. ● MedeFile provides a coherent mix of services and products that are intended to improve the quality of healthcare by enabling the patient to manage and access the information normally retained by doctors and other care providers. Going Concern The accompanying financial statements have been prepared contemplating a continuation of the Company as a going concern. However, the Company has reported a net loss of $423,710 for the year ended December 31, 2016. During the comparable year ended December 31, 2015, the Company had a net loss of $1,156,856. The Company had an accumulated deficit of $28,935,109 as of December 31, 2016. The Company has negative working capital of $427,480 as of December 31, 2016. The accompanying financial statements
have been prepared assuming the Company will continue as a going concern. The operating losses raise substantial doubt about the Company’s ability to continue as a going concern. The Company’s ability to obtain additional financing depends on the availability of its borrowing capacity, the success of its growth strategy and its future performance, each of which is subject to general economic, financial, competitive, legislative, regulatory, and other factors beyond the Company’s control. We will need additional investments in order to continue operations. Additional investments are being sought, but we cannot guarantee that we will be able to obtain such investments. Financing transactions may include the issuance of equity or debt securities, obtaining credit facilities, or other financing mechanisms. However, the trading price of our common stock could make it more difficult to obtain financing through the issuance of equity or debt securities. Even if we are able to raise the funds required, it is possible that we could incur unexpected costs and expenses, or experience unexpected cash requirements that would force us to seek alternative financing.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ur operations. Cash and Cash Equivalents For purposes of these financial statements, cash and cash equivalents includes highly liquid debt instruments with maturity of less than three months. Concentrations of Credit Risk Financial instruments and related items, which potentially subject the Company to concentrations of credit risk, consist primarily of cash and cash equivalents. The Company places its cash and temporary cash investments with high credit quality institutions. At times, such investments may be in excess of the FDIC insurance limit. Currently our operating account is not above the FDIC limit. Advertising The Company follows the policy of charging the costs of advertising to expense as incurred. The Company incurred advertising costs for the year ended December 31, 2016 and 2015 of approximately $0 and $0 respectivel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recognition, classification, interest and penalties, accounting in interim periods, disclosure and transition.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ves being 3 years up to 10 years. Trademark Costs Trademark costs incurred in the registration and acquisition of trademarks and trademark rights are capitalized. These costs will be amortized over the legal life of the related trademark once the trademark is awarded. The Company performs an annual review of its identified intangible assets to determine if facts and circumstances exist which indicate that the useful life is shorter than originally estimated or that the carrying amount of the assets may not be recoverable. The Company expenses all software costs associated with the conceptual formulation and evaluation of alternatives until the application development stage has been reached. Costs to improve or support the technology are expensed as these costs are incurred. Website Development The Company’s policy is to capitalize website development costs at original cost and amortize the balance over the life of the product. The life of website is determined at completion of the project. The Company reviews the amounts capitalized for impairment whenever events or circumstances indicate that the carrying amounts of the assets may not be recoverable. During 2015, all website development costs were impaired resulting in a loss of $182,195. The Company expenses all development costs associated with the conceptual formulation and evaluation of alternatives until the application development stage has been reached. Costs to improve or support the technology are expensed as these costs are incurred. Revenue Recognition The Company generates revenue from licensing the right to utilize its proprietary software for the storage and distribution of healthcare information to individuals and affinity groups. For revenue from product sales, the Company recognizes revenue on four basic criteria which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Deferred Revenue The Company generally receives subscription fees for its services. From time to time, the Company will receive quarterly or annual subscriptions paid in advance and deferred revenue is recorded at that time. The deferred revenue is amortized into revenue on a pro- rata basis each month. Customers with quarterly or annual subscriptions may cancel their subscriptions and request a refund for future months’ revenues at any time. Therefore, a liability is recorded to reflect the amounts that are potentially refundable. Recent Accounting Pronouncements In August 2014, the Financial Accounting Standards Board (FASB) issued Accounting Standards Updates (ASU) 2014-15 requiring an entity’s management to evaluate whether there are conditions or events, considered in aggregate, that raise substantial doubt about entity’s ability to continue as
a going concern within one year after the date that the financial
statements are issued (or within one year after the date that the financial statements are available to be issued when applicable). The amendments in this Update are effective for the annual period ending after December 15, 2016, and for annual periods and interim periods thereafter. Early application is permitted. Fair Value of Financial Instruments Cash and Equivalents, Deposits In-Transit, Receivables, Prepaid and Other Current Assets, Accounts Payable, Accrued Salaries and Wages and Other Current Liabilities The carrying amounts of these items approximated fair value.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 The application of the three levels of the fair value hierarchy under Topic 820-10-35 to our assets and liabilities are described below: Fair Value Measurements Level 1 Level 2 Level 3 Total December 31, 2016: Liabilities Derivative Liability - - $ 12,567 $ 12,567 Total $ - $ - $ 12,567 $ 12,567 December 31, 2015: Liabilities Derivative Liability - - $ 19,067 $ 19,067 Total $ - $ - $ 19,067 $ 19,067 Impairment of Long Lived Assets In accordance with Accounting Standards Codification (“ASC”) 360-10, Accounting for the Impairment or Disposal of Long-Lived Assets, long-lived assets to be held and used are analyzed for impairment whenever events or changes in circumstances indicate that the carrying amount of an asset may not be recoverable. ASC 360-10 relates to assets that can be amortized and the life can be determinable. The Company reviews property and equipment and other long-lived assets for impairment annually, or whenever events or changes in circumstances indicate that the carrying amount of an asset may not be recoverable. Recoverability is measured by comparison of the asset’s carrying amount to future undiscounted net cash flows the assets are expected to generate. Cash flow forecasts are based on trends of historical performance and management’s estimate of future performance, giving consideration to existing and anticipated competitive and economic conditions. If such assets are considered to be impaired, the impairment to be recognized is measured by the amount by which the carrying amount of the assets exceeds the projected discounted future cash flows arising from the assets or their fair values, whichever is more determinable. Inventory Inventories are stated at the lower of cost or market value. Cost is determined by the first-in, first-out basis and market being determined as the lower of replacement cost or net realizable value. The Company records inventory write-downs for estimated obsolescence of unmarketable inventory based upon assumptions about future demand and market conditions. For the year ended December 31, 2015 the Company had an inventory write off of $22,228. Net Loss per Share Basic and diluted loss per share amounts are computed based on net loss divided by the weighted average number of common shares outstanding. Management Estimates The present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Stock Based Compensation The Company accounts for all compensation related to stock, options or warrants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Stock issued for compensation is valued using the market price of the stock on the date of the related agreement.</t>
  </si>
  <si>
    <t>Accounts Receivable</t>
  </si>
  <si>
    <t>Accounts Receivable [Abstract]</t>
  </si>
  <si>
    <t>ACCOUNTS RECEIVABLE</t>
  </si>
  <si>
    <t>2. ACCOUNTS RECEIVABLE Due to the collection history of the Company, the Company does not maintain an allowance for doubtful accounts. Recognition of a specific uncollectible account is written directly against the invoice in accounts receivable and expensed in the current period.</t>
  </si>
  <si>
    <t>Website Development</t>
  </si>
  <si>
    <t>Website Development [Abstract]</t>
  </si>
  <si>
    <t>WEBSITE DEVELOPMENT</t>
  </si>
  <si>
    <t>3. WEBSITE DEVELOPMENT Website development consists of the following:
December 31, December 31,
Website development $ - $ 328,738
Additional development - 5,000
Impairment of website - (182,195 )
Accumulated amortization - (151,543 )
Net website development $ - $ - During May 2012 the Company began redesigning its website. Amortization is calculated over a three-year period. Amortization expense for the year ending December 31, 2016 and 2015 is $0 and $88,597, respectively. The Company recognized an impairment of the website in the amount of $182,195, as of December 31, 2015.</t>
  </si>
  <si>
    <t>Furniture and Equipment</t>
  </si>
  <si>
    <t>Furniture and Equipment [Abstract]</t>
  </si>
  <si>
    <t>FURNITURE AND EQUIPMENT</t>
  </si>
  <si>
    <t>4. FURNITURE AND EQUIPMENT Furniture and equipment consists of the following: December 31, December 31, Computers and equipment $ 169,286 $ 169,286 Furniture and fixtures 38,618 38,618 Subtotal 207,904 207,904 Less: accumulated depreciation (207,904 ) (207,904 ) Net furniture and equipment $ - $ - Depreciation is calculated by using the straight-line method over the estimated useful life. Depreciation expense totaled $0 and $0 for the year ended December 31, 2016 and 2015, respectively.</t>
  </si>
  <si>
    <t>Note Payable - Related Party</t>
  </si>
  <si>
    <t>Note Payable - Related Party [Abstract]</t>
  </si>
  <si>
    <t>NOTE PAYABLE - RELATED PARTY</t>
  </si>
  <si>
    <t xml:space="preserve">5. NOTE PAYABLE – RELATED PARTY During the year ended December 31, 2016, the Company entered into eight unsecured 7% Promissory Notes with a significant shareholder. The notes mature four to twelve months from issuance and total $222,000. The changes in notes payable to related party consisted of the following during the nine months ended September 30, 2016: December 31, Notes payable – related party at beginning of period $ - Borrowings on notes payable – related party 222,000 Accumulated interest 9,569 Notes payable – related party at end of period $ 231,569 On July 15, 2016, the Company entered into an unsecured 7% Promissory Notes in the amount of $100,000 with a significant shareholder. The note has a one year term. The changes in notes payable consisted of the following during the year ended December 31, 2016: December 31, Notes payable at beginning of period $ - Borrowings on notes payable 100,000 Accumulated interest 3,248 Notes payable at end of period $ 103,248 </t>
  </si>
  <si>
    <t>Convertible Debenture - Related Party</t>
  </si>
  <si>
    <t>Convertible Debenture - Related Party [Abstract]</t>
  </si>
  <si>
    <t>CONVERTIBLE DEBENTURE - RELATED PARTY</t>
  </si>
  <si>
    <t xml:space="preserve">6. CONVERTIBLE DEBENTURE – RELATED PARTY The Company entered into two 10% Secured Convertible Debentures with a significant shareholder. The debentures carry a one year term. The debentures were issued in the amount of $50,000 on November 4, 2013 and $60,000 on December 17, 2013. Both debentures are convertible into common stock at a conversion price of the lower of $1.00 or 80% of the previous day’s closing price. The Company recognized a beneficial conversion feature (BCF) due to the intrinsic value of the conversion rate compared to the market price of the common stock as of the grant date. A discount is computed based on the share value at the time of issuance and amortized over the period of the debenture. $40,000 of the note has been converted and$70,000 has been repaid.
December 31, December 31,
Convertible debenture – related party $ 15,681 $ 122,538
Conversion - (40,000 )
Repayment - (70,000 )
Accumulated Interest 1,606 3,143
Convertible debenture, net of BCF $ 17,287 $ 15,681 </t>
  </si>
  <si>
    <t>Derivative Liabilities</t>
  </si>
  <si>
    <t>Derivative Liabilities [Abstract]</t>
  </si>
  <si>
    <t>DERIVATIVE LIABILITIES</t>
  </si>
  <si>
    <t>7. DERIVATIVE LIABILITIES In connection with certain securities purchase agreements entered into during the third quarter of 2011 and the second quarter of 2012, the Company granted warrants with ratchet provisions. The warrants expired four years from the date of grant. During the first two years of grant, if the Company were to issue any additional shares of common stock at a price per share less than the exercise price in effect, the exercise price would be adjusted to equal the average price per share received by the Company for the additional shares issued. After the first two years following the issuance date, if the Company were to issue any additional shares of common stock at a price per share less than the exercise price in effect, the exercise price would be adjusted using a formula based on the existing exercise price, the outstanding shares before and after the issuance of such shares, and the average price during the issuance of such shares. In addition to the exercise price adjustment, the number of shares upon exercise of the warrants was also subject to adjustment. Upon grant, the Company assesses the fair value of the warrants using the Black Scholes pricing model and records a warrant liability for the value. The Company then assesses the fair value of the warrants quarterly based on the Black Scholes Model and increases or decreases the warrant liability to the new value, and records a corresponding gain or loss (see below for variables used in assessing the fair value). Due to the ratchet provisions, the Company treats the warrants as a derivative liability in accordance with the provisions of ASC 815 “Derivatives and Hedging” (ASC 815). ASC 815 applies to any freestanding financial instruments or embedded features that have the characteristics of a derivative and to any freestanding financial instruments that potentially settle in an entity’s own common stock. All remaining warrants have expired. Transactions involving warrants with ratchet provisions during the year ended December 31, 2016 and 2015 are as follows:
Number of Warrants Weighted-Average Price Per Share
Outstanding at December 31, 2014 150,426 $ 10
Granted
Exercised
Canceled or expired (90,426 ) 10
Additional due to ratchet trigger
Outstanding at December 31, 2015 60,000 10
Granted
Exercised
Canceled or expired 60,000 10
Addition due to ratchet trigger
Outstanding at December 31, 2016 $ The fair value of the warrant derivative liabilities was estimated using the Black-Scholes Option Pricing Model and the following assumptions as of December 31, 2016 and 2015:
December 31, December 31,
Risk-free interest rate at grant date 0.18 % 0.0 %
Expected stock price volatility 269 % 143.8 %
Expected dividend payout - -
Expected option in life-years .05 1 The change in fair value of the warrant derivative liability consisted of the following during the year ended December 31, 2016 and 2015:
December 31, December 31,
Warrant liability (beginning balance) $ 1,271 $ 51
Additional liability due to new grants - -
Loss (gain) on changes in fair market value of warrant liability (1,271 ) 1,220
Net warrant liability $ - $ 1,271 Change in fair market value of warrant liability resulted in a gain of $1,271 for the year ended December 31, 2016. The Company entered into two 10% Secured Convertible Debentures with a significant shareholder, one in the amount of $50,000 on November 4, 2013 and the other in the amount of $60,000 on December 17, 2013. The debentures carry a one year term. Debentures are convertible into common stock at a conversion price of the lower of $1.00 or 80% of the previous day’s closing price. The Company assesses the fair value of the convertible debenture using the Black Scholes pricing model and records a derivative liability for the value. The Company then assesses the fair value of the warrants quarterly based on the Black Scholes Model and increases or decreases the liability to the new value, and records a corresponding gain or loss (see below for variables used in assessing the fair value). Due to the variable conversion rates, the Company treats the convertible debenture as a derivative liability in accordance with the provisions of ASC 815 “Derivatives and Hedging” (ASC 815). ASC 815 applies to any freestanding financial instruments or embedded features that have the characteristics of a derivative and to any freestanding financial instruments that potentially settle in an entity’s own common stock. The fair value of the conversion options was determined using the Black-Scholes Option Pricing Model and the following significant assumptions during the year ended December 31, 2016 and 2015:
December 31, December 31,
Risk-free interest rate at grant date 0.08 % 0.08 %
Expected stock price volatility 189 % 190 %
Expected dividend payout - -
Expected option in life-years .2 1 The change in fair value of the conversion option derivative liability consisted of the following during the year ended December 31, 2016 and 2015:
December 31, December 31,
Warrant liability (beginning balance) $ 17,796 $
Additional liability due to new grants - 78,129
Loss (gain) on changes in fair market value of warrant liability (5,229 ) (60,333 )
Net warrant liability $ 12,567 $ 17,796 Change in fair market value of conversion option liability resulted in a gain of $5,229 for the year ended December 31, 2016. The change in the fair value for the derivative liability was a loss of $60,333 for the year ended December 31, 2015</t>
  </si>
  <si>
    <t>Equity</t>
  </si>
  <si>
    <t>Equity [Abstract]</t>
  </si>
  <si>
    <t>EQUITY</t>
  </si>
  <si>
    <t>8. EQUITY Common Stock On October 8, 2012, the Company filed a Certificate of Amendment to its Articles of Incorporation with the Secretary of State of Nevada, pursuant to which (i) the Company effected a 5,000-to-1 reverse split of its common stock and (ii) the number of authorized shares of the Company’s common stock decreased from 75,000,000,000 to 100,000,000. The market effective date of the reverse split was October 9, 2012. The effect of the stock split has been applied retroactively. On December 19, 2013 the Company increased its authorized shares of common stock from 100,000,000 to 500,000,000. On February 10, 2015 the Company increased its authorized shares of common stock from 500,000,000 to 700,000,000. On July 6, 2015, the Company effected a 20-to-1 reverse split of its common stock. 2015 During the first quarter of 2015, the Company issued an aggregate of 13,954,955 shares of common stock to purchasers under the securities purchase agreements entered into by the Company in January and February 2015 for an aggregate price of $620,000, at $0.0445 per share On March 18, 2015 the Company issued 900,901 shares of common stock in exchange for $40,000 of debt owed by the Company. The Company recognized a loss on the conversion of $32,072 and a resolution of derivative liabilities of $42,537 in relation to the derivative for the convertible debt. On May 11, 2015 the Company issued 2,500,000 shares of common stock to its CEO and a consultant for a total expense of stock based compensation of $111,000. During 2015, the Company issued 102,137 common shares for a stock payable. 2016 No activity. Preferred Stock On April 10, 2012, the Company filed a certificate of designation of Series B Preferred Stock (the “Series B Certificate of Designation”) with the Secretary of State of Nevada, pursuant to which 100,000 shares of the Company’s preferred stock were designated as Series B Convertible Preferred Stock (the “Series B Preferred Stock”). Pursuant to the Series B Certificate of Designation, the Series B Preferred Stock: ● Has a liquidation preference over the common stock equal to the stated value of $1.00 per share. ● Votes as a single class with the common stock and entitles its holders, for each share of Series B Preferred Stock, to cast such number of votes equal to 0.00051% of the total number of votes entitled to be cast. Accordingly, a holder of all 100,000 shares of Series B Preferred Stock will have the right to cast 51% of the total number of votes entitled to be cast. ● Will automatically convert into common stock at a ratio of 2 shares of common stock for each share of Series B Preferred Stock, effective upon the Company’s filing of a certificate of amendment to its articles of incorporation. On April 12, 2012, the Company entered into a securities purchase agreement with Lyle Hauser (the “Preferred Stock Investor”). Lyle Hauser is the Company’s largest shareholder and the brother of Kevin Hauser, the Company’s then-chief executive officer. Pursuant to the purchase agreement, on April 12, 2012, the Company sold 100,000 shares of Series B Preferred Stock to the Preferred Stock Investor for an aggregate purchase price of $100,000, and the Company issued four-year warrants to purchase 10,000 shares of common stock to the Preferred Stock Investor with an exercise price of $0.50. On April 23, 2012, 100,000 Series B Preferred shares were converted to 10,000 shares of common stock</t>
  </si>
  <si>
    <t>Taxes</t>
  </si>
  <si>
    <t>Taxes [Abstract]</t>
  </si>
  <si>
    <t>TAXES</t>
  </si>
  <si>
    <t>9.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Company is subject to US taxes. Historically, the Company has had no net taxable income, and therefore has paid no income tax. As of December 31, 2016 and 2015, the Company had a net operating loss (NOL) carryforward of approximately $17,535,257 and $17,105,047. The NOL carryforward begins to expire in various years through 2017. Because management is unable to determine that it is more likely than not that the Company will realize the tax benefit related to the NOL carryforward, by having future taxable income, a full valuation allowance has been established at December 31, 2016 to reduce the tax benefit asset value to zero. Components of net deferred tax assets, including a valuation allowance, are as follows at December 31st: 2016 2015 Deferred tax assets: Federal deferred tax assets 6,137,340 5,986,766 Valuation allowance (6,137,340 ) (5,986,766 ) Total deferred tax assets $ - $ - The valuation allowance for deferred tax assets as of December 31, 2016 and 2015 was $6,137,340 and $5,986,766, respectively. In assessing the recovery of the deferred tax assets, management considers whether it is more likely than not that some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December 31, 2016 and 2015, and recorded a full valuation allowance.</t>
  </si>
  <si>
    <t>Related Party Transactions</t>
  </si>
  <si>
    <t>Related Party Transactions [Abstract]</t>
  </si>
  <si>
    <t>RELATED PARTY TRANSACTIONS</t>
  </si>
  <si>
    <t>10. RELATED PARTY TRANSACTIONS The Company entered into two 10% Secured Convertible Debentures with a significant shareholder. See Note 5.</t>
  </si>
  <si>
    <t>Subsequent Events</t>
  </si>
  <si>
    <t>Subsequent Events [Abstract]</t>
  </si>
  <si>
    <t>SUBSEQUENT EVENTS</t>
  </si>
  <si>
    <t>11. SUBSEQUENT EVENTS None</t>
  </si>
  <si>
    <t>Basis of Presentation and Nature of Business Operations (Policies)</t>
  </si>
  <si>
    <t>Basis of Presentation</t>
  </si>
  <si>
    <t>Basis of Presentation The accompanying financial statements present on a consolidated basis the accounts of the Company and its wholly owned subsidiaries. All significant intercompany accounts and transactions have been eliminated in consolidation</t>
  </si>
  <si>
    <t>Nature of Business Operations</t>
  </si>
  <si>
    <t>Nature of Business Operations Medefile International, Inc. has developed and markets a proprietary, patient-centric, Internet-enabled Personal Health Record (iPHR) system for gathering, digitizing, maintaining, accessing and sharing an individual’s actual medical records. Medefile’s goal is to revolutionize the medical industry by bringing patient-centric digital technology to the business of medicine. Medefile intends to accomplish its objective by providing individuals with a simple and secure way to access their lifetime of actual medical records in an efficient and cost-effective manner. Medefile’s products and services are designed to provide healthcare providers with the ability to reference their patients’ actual past medical records, thereby ensuring the most accurate treatment and services possible while simultaneously reducing redundant procedures. Interoperable with most electronic medical record systems utilized by physician practices, clinics, hospitals and other care providers, the highly secure, feature-rich MedeFile iPHR solution has been designed to gather all of its members’ actual medical records on behalf of each member, and create a single, comprehensive Electronic Health Record (EHR). The member can access his/her records 24-hours a day, seven days a week – or authorize a third party user – on any web-enabled device (PC, cell phone, PDA, e-reader, et al), as well as the portable MedeFile flash drive/keychain or branded UBS-bracelet. By subscribing to the MedeFile system, members empower themselves to take control of their own health and well-being, and empower their healthcare providers to make sound and lifesaving decisions with the most accurate, up-to-date medical information available. In addition, with MedeFile, members enjoy the peace of mind that comes from knowing that their medical records are protected from fire, natural disaster, document misplacement or the closing of a medical or dental practice. MedeFile believes it enjoys a number of competitive advantages over other firms within the medical records marketplace, including that: ● MedeFile has developed products and services geared to the patient, while containing the depth and breadth of information required by treating physicians and medical personnel. ● MedeFile does all the work of collecting and updating medical information on an ongoing basis; our products’ dependence on the patient taking action is minimal – particularly when compared to patient action required to support competing solutions. ● MedeFile provides a complete medical record. Other companies claim complete longitudinal records, but in reality only provide histories (usually completed by the member/patient), which are by no means complete or necessarily accurate records. ● MedeFile provides a coherent mix of services and products that are intended to improve the quality of healthcare by enabling the patient to manage and access the information normally retained by doctors and other care providers.</t>
  </si>
  <si>
    <t>Going Concern</t>
  </si>
  <si>
    <t>Going Concern The accompanying financial statements have been prepared contemplating a continuation of the Company as a going concern. However, the Company has reported a net loss of $423,710 for the year ended December 31, 2016. During the comparable year ended December 31, 2015, the Company had a net loss of $1,156,856. The Company had an accumulated deficit of $28,935,109 as of December 31, 2016. The Company has negative working capital of $427,480 as of December 31, 2016. The accompanying financial statements have been prepared assuming the Company will continue as a going concern. The operating losses raise substantial doubt about the Company’s ability to continue as a going concern. The Company’s ability to obtain additional financing depends on the availability of its borrowing capacity, the success of its growth strategy and its future performance, each of which is subject to general economic, financial, competitive, legislative, regulatory, and other factors beyond the Company’s control. We will need additional investments in order to continue operations. Additional investments are being sought, but we cannot guarantee that we will be able to obtain such investments. Financing transactions may include the issuance of equity or debt securities, obtaining credit facilities, or other financing mechanisms. However, the trading price of our common stock could make it more difficult to obtain financing through the issuance of equity or debt securities. Even if we are able to raise the funds required, it is possible that we could incur unexpected costs and expenses, or experience unexpected cash requirements that would force us to seek alternative financing.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ur operations.</t>
  </si>
  <si>
    <t>Cash and Cash Equivalents</t>
  </si>
  <si>
    <t>Cash and Cash Equivalents For purposes of these financial statements, cash and cash equivalents includes highly liquid debt instruments with maturity of less than three months.</t>
  </si>
  <si>
    <t>Concentrations of Credit Risk</t>
  </si>
  <si>
    <t>Concentrations of Credit Risk Financial instruments and related items, which potentially subject the Company to concentrations of credit risk, consist primarily of cash and cash equivalents. The Company places its cash and temporary cash investments with high credit quality institutions. At times, such investments may be in excess of the FDIC insurance limit. Currently our operating account is not above the FDIC limit.</t>
  </si>
  <si>
    <t>Advertising</t>
  </si>
  <si>
    <t>Advertising The Company follows the policy of charging the costs of advertising to expense as incurred. The Company incurred advertising costs for the year ended December 31, 2016 and 2015 of approximately $0 and $0 respectively.</t>
  </si>
  <si>
    <t>Income Taxes</t>
  </si>
  <si>
    <t>Income Taxes The Company accounts for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recognition, classification, interest and penalties, accounting in interim periods, disclosure and transition.</t>
  </si>
  <si>
    <t>Property and Equipment</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ves being 3 years up to 10 years.</t>
  </si>
  <si>
    <t>Trademark Costs</t>
  </si>
  <si>
    <t>Trademark Costs Trademark costs incurred in the registration and acquisition of trademarks and trademark rights are capitalized. These costs will be amortized over the legal life of the related trademark once the trademark is awarded. The Company performs an annual review of its identified intangible assets to determine if facts and circumstances exist which indicate that the useful life is shorter than originally estimated or that the carrying amount of the assets may not be recoverable. The Company expenses all software costs associated with the conceptual formulation and evaluation of alternatives until the application development stage has been reached. Costs to improve or support the technology are expensed as these costs are incurred.</t>
  </si>
  <si>
    <t>Website Development The Company’s policy is to capitalize website development costs at original cost and amortize the balance over the life of the product. The life of website is determined at completion of the project. The Company reviews the amounts capitalized for impairment whenever events or circumstances indicate that the carrying amounts of the assets may not be recoverable. During 2015, all website development costs were impaired resulting in a loss of $182,195. The Company expenses all development costs associated with the conceptual formulation and evaluation of alternatives until the application development stage has been reached. Costs to improve or support the technology are expensed as these costs are incurred.</t>
  </si>
  <si>
    <t>Revenue Recognition</t>
  </si>
  <si>
    <t>Revenue Recognition The Company generates revenue from licensing the right to utilize its proprietary software for the storage and distribution of healthcare information to individuals and affinity groups. For revenue from product sales, the Company recognizes revenue on four basic criteria which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si>
  <si>
    <t>Deferred Revenue</t>
  </si>
  <si>
    <t>Deferred Revenue The Company generally receives subscription fees for its services. From time to time, the Company will receive quarterly or annual subscriptions paid in advance and deferred revenue is recorded at that time. The deferred revenue is amortized into revenue on a pro- rata basis each month. Customers with quarterly or annual subscriptions may cancel their subscriptions and request a refund for future months’ revenues at any time. Therefore, a liability is recorded to reflect the amounts that are potentially refundable.</t>
  </si>
  <si>
    <t>Recent Accounting Pronouncements</t>
  </si>
  <si>
    <t>Recent Accounting Pronouncements In August 2014, the Financial Accounting Standards Board (FASB) issued Accounting Standards Updates (ASU) 2014-15 requiring an entity’s management to evaluate whether there are conditions or events, considered in aggregate, that raise substantial doubt about entity’s ability to continue as a going concern within one year after the date that the financial statements are issued (or within one year after the date that the financial statements are available to be issued when applicable). The amendments in this Update are effective for the annual period ending after December 15, 2016, and for annual periods and interim periods thereafter. Early application is permitted.</t>
  </si>
  <si>
    <t>Fair Value of Financial Instruments</t>
  </si>
  <si>
    <t xml:space="preserve">Fair Value of Financial Instruments Cash and Equivalents, Deposits In-Transit, Receivables, Prepaid and Other Current Assets, Accounts Payable, Accrued Salaries and Wages and Other Current Liabilities The carrying amounts of these items approximated fair value.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 The application of the three levels of the fair value hierarchy under Topic 820-10-35 to our assets and liabilities are described below: Fair Value Measurements Level 1 Level 2 Level 3 Total December 31, 2016: Liabilities Derivative Liability - - $ 12,567 $ 12,567 Total $ - $ - $ 12,567 $ 12,567 December 31, 2015: Liabilities Derivative Liability - - $ 19,067 $ 19,067 Total $ - $ - $ 19,067 $ 19,067 </t>
  </si>
  <si>
    <t>Impairment of Long Lived Assets</t>
  </si>
  <si>
    <t>Impairment of Long Lived Assets In accordance with Accounting Standards Codification (“ASC”) 360-10, Accounting for the Impairment or Disposal of Long-Lived Assets, long-lived assets to be held and used are analyzed for impairment whenever events or changes in circumstances indicate that the carrying amount of an asset may not be recoverable. ASC 360-10 relates to assets that can be amortized and the life can be determinable. The Company reviews property and equipment and other long-lived assets for impairment annually, or whenever events or changes in circumstances indicate that the carrying amount of an asset may not be recoverable. Recoverability is measured by comparison of the asset’s carrying amount to future undiscounted net cash flows the assets are expected to generate. Cash flow forecasts are based on trends of historical performance and management’s estimate of future performance, giving consideration to existing and anticipated competitive and economic conditions. If such assets are considered to be impaired, the impairment to be recognized is measured by the amount by which the carrying amount of the assets exceeds the projected discounted future cash flows arising from the assets or their fair values, whichever is more determinable.</t>
  </si>
  <si>
    <t>Inventory Inventories are stated at the lower of cost or market value. Cost is determined by the first-in, first-out basis and market being determined as the lower of replacement cost or net realizable value. The Company records inventory write-downs for estimated obsolescence of unmarketable inventory based upon assumptions about future demand and market conditions. For the year ended December 31, 2015 the Company had an inventory write off of $22,228.</t>
  </si>
  <si>
    <t>Net Loss per Share</t>
  </si>
  <si>
    <t>Net Loss per Share Basic and diluted loss per share amounts are computed based on net loss divided by the weighted average number of common shares outstanding.</t>
  </si>
  <si>
    <t>Management Estimates</t>
  </si>
  <si>
    <t>Management Estimates The present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Stock Based Compensation</t>
  </si>
  <si>
    <t>Stock Based Compensation The Company accounts for all compensation related to stock, options or warrants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Stock issued for compensation is valued using the market price of the stock on the date of the related agreement.</t>
  </si>
  <si>
    <t>Basis of Presentation and Nature of Business Operations (Tables)</t>
  </si>
  <si>
    <t>Schedule of three levels of the fair value hierarchy to assets and liabilities</t>
  </si>
  <si>
    <t xml:space="preserve"> Fair Value Measurements Level 1 Level 2 Level 3 Total December 31, 2016: Liabilities Derivative Liability - - $ 12,567 $ 12,567 Total $ - $ - $ 12,567 $ 12,567 December 31, 2015: Liabilities Derivative Liability - - $ 19,067 $ 19,067 Total $ - $ - $ 19,067 $ 19,067 </t>
  </si>
  <si>
    <t>Website Development (Tables)</t>
  </si>
  <si>
    <t>Schedule of website development</t>
  </si>
  <si>
    <t>December 31, December 31,
Website development $ - $ 328,738
Additional development - 5,000
Impairment of website - (182,195 )
Accumulated amortization - (151,543 )
Net website development $ - $ -</t>
  </si>
  <si>
    <t>Furniture and Equipment (Tables)</t>
  </si>
  <si>
    <t>Schedule of furniture and equipment</t>
  </si>
  <si>
    <t xml:space="preserve"> December 31, December 31, Computers and equipment $ 169,286 $ 169,286 Furniture and fixtures 38,618 38,618 Subtotal 207,904 207,904 Less: accumulated depreciation (207,904 ) (207,904 ) Net furniture and equipment $ - $ - </t>
  </si>
  <si>
    <t>Note Payable-Related Party (Tables)</t>
  </si>
  <si>
    <t>Summary of changes in notes payable to related party</t>
  </si>
  <si>
    <t xml:space="preserve"> December 31, Notes payable – related party at beginning of period $ - Borrowings on notes payable – related party 222,000 Accumulated interest 9,569 Notes payable – related party at end of period $ 231,569 </t>
  </si>
  <si>
    <t>Summary of changes in notes payable</t>
  </si>
  <si>
    <t xml:space="preserve"> December 31, Notes payable at beginning of period $ - Borrowings on notes payable 100,000 Accumulated interest 3,248 Notes payable at end of period $ 103,248 </t>
  </si>
  <si>
    <t>Convertible Debenture - Related Party (Tables)</t>
  </si>
  <si>
    <t>Schedule of convertible debentures</t>
  </si>
  <si>
    <t xml:space="preserve">December 31, December 31,
Convertible debenture – related party $ 15,681 $ 122,538
Conversion - (40,000 )
Repayment - (70,000 )
Accumulated Interest 1,606 3,143
Convertible debenture, net of BCF $ 17,287 $ 15,681 </t>
  </si>
  <si>
    <t>Derivative Liabilities (Tables)</t>
  </si>
  <si>
    <t>Derivative [Line Items]</t>
  </si>
  <si>
    <t>Schedule of transactions involving warrants</t>
  </si>
  <si>
    <t xml:space="preserve">Number of Warrants Weighted-Average Price Per Share
Outstanding at December 31, 2014 150,426 $ 10
Granted
Exercised
Canceled or expired (90,426 ) 10
Additional due to ratchet trigger
Outstanding at December 31, 2015 60,000 10
Granted
Exercised
Canceled or expired 60,000 10
Addition due to ratchet trigger
Outstanding at December 31, 2016 $ </t>
  </si>
  <si>
    <t>Schedule of fair value of warrant derivative liabilities</t>
  </si>
  <si>
    <t xml:space="preserve"> December 31, December 31, Risk-free interest rate at grant date 0.18 % 0.0 % Expected stock price volatility 269 % 143.8 % Expected dividend payout - - Expected option in life-years .05 1 </t>
  </si>
  <si>
    <t>Schedule of change in fair value of warrant derivative liability</t>
  </si>
  <si>
    <t xml:space="preserve">December 31, December 31,
Warrant liability (beginning balance) $ 1,271 $ 51
Additional liability due to new grants - -
Loss (gain) on changes in fair market value of warrant liability (1,271 ) 1,220
Net warrant liability $ - $ 1,271 </t>
  </si>
  <si>
    <t>Schedule of embedded features of derivative financial instruments</t>
  </si>
  <si>
    <t xml:space="preserve"> December 31, December 31, Risk-free interest rate at grant date 0.08 % 0.08 % Expected stock price volatility 189 % 190 % Expected dividend payout - - Expected option in life-years .2 1 </t>
  </si>
  <si>
    <t>Convertible debenture [Member]</t>
  </si>
  <si>
    <t xml:space="preserve">December 31, December 31,
Warrant liability (beginning balance) $ 17,796 $
Additional liability due to new grants - 78,129
Loss (gain) on changes in fair market value of warrant liability (5,229 ) (60,333 )
Net warrant liability $ 12,567 $ 17,796 </t>
  </si>
  <si>
    <t>Taxes (Tables)</t>
  </si>
  <si>
    <t>Schedule of components of net deferred tax assets including valuation allowance</t>
  </si>
  <si>
    <t xml:space="preserve"> 2016 2015 Deferred tax assets: Federal deferred tax assets 6,137,340 5,986,766 Valuation allowance (6,137,340 ) (5,986,766 ) Total deferred tax assets $ - $ - </t>
  </si>
  <si>
    <t>Basis of Presentation and Nature of Business Operations (Details) - USD ($)</t>
  </si>
  <si>
    <t>Liabilities</t>
  </si>
  <si>
    <t>Derivative Liability</t>
  </si>
  <si>
    <t>Basis of Presentation and Nature of Business Operations (Details Textual) - USD ($)</t>
  </si>
  <si>
    <t>Basis of Presentation and Nature of Business Operations (Textual)</t>
  </si>
  <si>
    <t>Net Income (loss)</t>
  </si>
  <si>
    <t>Negative working capital</t>
  </si>
  <si>
    <t>Inventory write off</t>
  </si>
  <si>
    <t>Advertising costs</t>
  </si>
  <si>
    <t>Maximum [Member]</t>
  </si>
  <si>
    <t>Property and equipment, estimated useful lives</t>
  </si>
  <si>
    <t>10 years</t>
  </si>
  <si>
    <t>Minimum [Member]</t>
  </si>
  <si>
    <t>3 years</t>
  </si>
  <si>
    <t>Website Development (Details) - USD ($)</t>
  </si>
  <si>
    <t>Finite-Lived Intangible Assets [Line Items]</t>
  </si>
  <si>
    <t>Impairment of website</t>
  </si>
  <si>
    <t>Accumulated amortization</t>
  </si>
  <si>
    <t>Net website development</t>
  </si>
  <si>
    <t>Website development [Member]</t>
  </si>
  <si>
    <t>Additional development [Member]</t>
  </si>
  <si>
    <t>Website Development (Details Textual) - USD ($)</t>
  </si>
  <si>
    <t>Website Development (Textual)</t>
  </si>
  <si>
    <t>Depreciation and amortization</t>
  </si>
  <si>
    <t>Finite lived intangible assets, amortization period</t>
  </si>
  <si>
    <t>Furniture and Equipment (Details) - USD ($)</t>
  </si>
  <si>
    <t>Property, Plant and Equipment [Line Items]</t>
  </si>
  <si>
    <t>Subtotal</t>
  </si>
  <si>
    <t>Less: accumulated depreciation</t>
  </si>
  <si>
    <t>Net furniture and equipment</t>
  </si>
  <si>
    <t>Computers and equipment [Member]</t>
  </si>
  <si>
    <t>Furniture and fixtures [Member]</t>
  </si>
  <si>
    <t>Furniture and Equipment (Details Textual) - USD ($)</t>
  </si>
  <si>
    <t>Furniture and Equipment (Textual)</t>
  </si>
  <si>
    <t>Depreciation expense</t>
  </si>
  <si>
    <t>Note Payable - Related Party (Details) - USD ($)</t>
  </si>
  <si>
    <t>Short-term Debt [Line Items]</t>
  </si>
  <si>
    <t>Borrowings on notes payable - related party</t>
  </si>
  <si>
    <t>Notes payable - related party [Member]</t>
  </si>
  <si>
    <t>Notes payable - related party at beginning of period</t>
  </si>
  <si>
    <t>Accumulated interest</t>
  </si>
  <si>
    <t>Notes payable - related party at end of period</t>
  </si>
  <si>
    <t>Note Payable - Related Party (Details 1) - Notes payable [Member]</t>
  </si>
  <si>
    <t>Dec. 31, 2016USD ($)</t>
  </si>
  <si>
    <t>Notes payable at beginning of period</t>
  </si>
  <si>
    <t>Borrowings on notes payable</t>
  </si>
  <si>
    <t>Notes payable at end of period</t>
  </si>
  <si>
    <t>Note Payable - Related Party (Details Textual) - Unsecured Promissory Notes [Member]</t>
  </si>
  <si>
    <t>Jul. 15, 2016USD ($)</t>
  </si>
  <si>
    <t>Dec. 31, 2016USD ($)PromissoryNotes</t>
  </si>
  <si>
    <t>Notes Payable Related Party (Textual)</t>
  </si>
  <si>
    <t>Number of unsecured promissory notes | PromissoryNotes</t>
  </si>
  <si>
    <t>Unsecured promissory notes interest rate</t>
  </si>
  <si>
    <t>7.00%</t>
  </si>
  <si>
    <t>Term of note payable, term</t>
  </si>
  <si>
    <t>1 year</t>
  </si>
  <si>
    <t>Term of note payable, description</t>
  </si>
  <si>
    <t>The notes mature four to twelve months from issuance.</t>
  </si>
  <si>
    <t>Principal amount | $</t>
  </si>
  <si>
    <t>Convertible Debenture - Related Party (Details) - USD ($)</t>
  </si>
  <si>
    <t>Conversion</t>
  </si>
  <si>
    <t>Repayment</t>
  </si>
  <si>
    <t>Accumulated Interest</t>
  </si>
  <si>
    <t>Convertible debenture, net of BCF</t>
  </si>
  <si>
    <t>Convertible Debenture - Related Party (Details Textual)</t>
  </si>
  <si>
    <t>Dec. 17, 2013USD ($)Debenture</t>
  </si>
  <si>
    <t>Nov. 04, 2013USD ($)Debenture</t>
  </si>
  <si>
    <t>Dec. 31, 2015USD ($)</t>
  </si>
  <si>
    <t>Convertible Debenture - Related Party (Textual)</t>
  </si>
  <si>
    <t>Conversion note principal amount</t>
  </si>
  <si>
    <t>Covertible debenture repayment</t>
  </si>
  <si>
    <t>Secured Convertible Debentures [Member]</t>
  </si>
  <si>
    <t>Convertible debenture issued</t>
  </si>
  <si>
    <t>Secured convertible debentures interest rate</t>
  </si>
  <si>
    <t>10.00%</t>
  </si>
  <si>
    <t>Number of secured convertible debentures | Debenture</t>
  </si>
  <si>
    <t>Term on secured convertible debentures</t>
  </si>
  <si>
    <t>Conversion of feature description</t>
  </si>
  <si>
    <t>Both debentures are convertible into common stock at a conversion price of the lower of $1.00 or 80% of the previous day's closing price.</t>
  </si>
  <si>
    <t>Derivative Liabilities (Details) - Warrants with ratchet provisions [Member] - $ / shares</t>
  </si>
  <si>
    <t>Number of Warrants</t>
  </si>
  <si>
    <t>Beginning Balance</t>
  </si>
  <si>
    <t>Granted</t>
  </si>
  <si>
    <t>Exercised</t>
  </si>
  <si>
    <t>Canceled or expired</t>
  </si>
  <si>
    <t>Additional due to ratchet trigger</t>
  </si>
  <si>
    <t>Ending Balance</t>
  </si>
  <si>
    <t>Weighted-Average Price Per Share</t>
  </si>
  <si>
    <t>Addition due to ratchet trigger</t>
  </si>
  <si>
    <t>Derivative Liabilities (Details 1) - Warrant [Member]</t>
  </si>
  <si>
    <t>Risk-free interest rate at grant date</t>
  </si>
  <si>
    <t>0.18%</t>
  </si>
  <si>
    <t>0.00%</t>
  </si>
  <si>
    <t>Expected stock price volatility</t>
  </si>
  <si>
    <t>269.00%</t>
  </si>
  <si>
    <t>143.80%</t>
  </si>
  <si>
    <t>Expected dividend payout</t>
  </si>
  <si>
    <t>Expected option in life-years</t>
  </si>
  <si>
    <t>18 days</t>
  </si>
  <si>
    <t>Derivative Liabilities (Details 2) - USD ($)</t>
  </si>
  <si>
    <t>Convertible Debt [Member]</t>
  </si>
  <si>
    <t>Fair Value of Warrant Liability [Roll Forward]</t>
  </si>
  <si>
    <t>Warrant liability (beginning balance)</t>
  </si>
  <si>
    <t>Additional liability due to new grants</t>
  </si>
  <si>
    <t>Loss (gain) on changes in fair market value of warrant liability</t>
  </si>
  <si>
    <t>Net warrant liability</t>
  </si>
  <si>
    <t>Warrant [Member]</t>
  </si>
  <si>
    <t>Derivative Liabilities (Details 3) - Convertible debenture [Member]</t>
  </si>
  <si>
    <t>Class Of Warrant Or Right [Line Items]</t>
  </si>
  <si>
    <t>0.08%</t>
  </si>
  <si>
    <t>189.00%</t>
  </si>
  <si>
    <t>190.00%</t>
  </si>
  <si>
    <t>2 months 12 days</t>
  </si>
  <si>
    <t>Derivative Liabilities (Details Textual) - USD ($)</t>
  </si>
  <si>
    <t>Dec. 17, 2013</t>
  </si>
  <si>
    <t>Nov. 04, 2013</t>
  </si>
  <si>
    <t>Class of Warrant or Right [Line Items]</t>
  </si>
  <si>
    <t>Method used for fair value of warrant granted</t>
  </si>
  <si>
    <t>Black Scholes pricing model</t>
  </si>
  <si>
    <t>Term of warrant</t>
  </si>
  <si>
    <t>4 years</t>
  </si>
  <si>
    <t>Convertible Debt Securities [Member]</t>
  </si>
  <si>
    <t>Debt instrument term</t>
  </si>
  <si>
    <t>Change in fair market value of warrant/conversion option liability</t>
  </si>
  <si>
    <t>Debentures are convertible into common stock at a conversion price of the lower of $1.00 or 80% of the previous day's closing price.</t>
  </si>
  <si>
    <t>Equity (Details) - shares</t>
  </si>
  <si>
    <t>Jul. 06, 2015</t>
  </si>
  <si>
    <t>Oct. 08, 2012</t>
  </si>
  <si>
    <t>Feb. 10, 2015</t>
  </si>
  <si>
    <t>Dec. 19, 2013</t>
  </si>
  <si>
    <t>Equity (Textual)</t>
  </si>
  <si>
    <t>Reverse split of common stock</t>
  </si>
  <si>
    <t>20-to-1</t>
  </si>
  <si>
    <t>5,000-to-1</t>
  </si>
  <si>
    <t>Common Stock [Member] | Minimum [Member]</t>
  </si>
  <si>
    <t>Common Stock [Member] | Maximum [Member]</t>
  </si>
  <si>
    <t>Equity (Details Textual) - USD ($)</t>
  </si>
  <si>
    <t>May 11, 2015</t>
  </si>
  <si>
    <t>Mar. 18, 2015</t>
  </si>
  <si>
    <t>Mar. 31, 2015</t>
  </si>
  <si>
    <t>Common stock shares issued in exchange of debt</t>
  </si>
  <si>
    <t>Common stock in exchange of debt owed by company</t>
  </si>
  <si>
    <t>Derivative liabilities</t>
  </si>
  <si>
    <t>Common stock issued for compensation</t>
  </si>
  <si>
    <t>Common Stock [Member]</t>
  </si>
  <si>
    <t>Common stock issued for compensation (in shares)</t>
  </si>
  <si>
    <t>Chief Executive Officer [Member]</t>
  </si>
  <si>
    <t>Securities Purchase Agreement [Member]</t>
  </si>
  <si>
    <t>Number of shares of common stock</t>
  </si>
  <si>
    <t>Aggregate purchase price of common stock sold</t>
  </si>
  <si>
    <t>Share price</t>
  </si>
  <si>
    <t>Equity (Details Textual 1) - USD ($)</t>
  </si>
  <si>
    <t>Apr. 12, 2012</t>
  </si>
  <si>
    <t>Apr. 10, 2012</t>
  </si>
  <si>
    <t>Apr. 23, 2012</t>
  </si>
  <si>
    <t>Preferred stock designated as Series B Convertible Preferred Stock</t>
  </si>
  <si>
    <t>Series B Preferred Stock [Member]</t>
  </si>
  <si>
    <t>Liquidation preference stated value</t>
  </si>
  <si>
    <t>Number of votes entitled to be cast</t>
  </si>
  <si>
    <t>0.00051%</t>
  </si>
  <si>
    <t>Total percentage of number of votes entitled to be cast per share</t>
  </si>
  <si>
    <t>51.00%</t>
  </si>
  <si>
    <t>Common stock for each share of Series B Preferred Stock</t>
  </si>
  <si>
    <t>Warrants issued to purchase common stock to the investor</t>
  </si>
  <si>
    <t>Warrants outstanding, exercise price</t>
  </si>
  <si>
    <t>Term of warrants</t>
  </si>
  <si>
    <t>Preferred Stock aggregate purchase price</t>
  </si>
  <si>
    <t>Number of preferred stock converted</t>
  </si>
  <si>
    <t>Number of shares issued</t>
  </si>
  <si>
    <t>Taxes (Details) - USD ($)</t>
  </si>
  <si>
    <t>Deferred tax assets:</t>
  </si>
  <si>
    <t>Federal deferred tax assets</t>
  </si>
  <si>
    <t>Valuation allowance</t>
  </si>
  <si>
    <t>Total deferred tax assets</t>
  </si>
  <si>
    <t>Taxes (Details Textual) - USD ($)</t>
  </si>
  <si>
    <t>Taxes (Textual)</t>
  </si>
  <si>
    <t>Net operating loss (NOL) carryforward</t>
  </si>
  <si>
    <t>NOL carryforward expiration date</t>
  </si>
  <si>
    <t>Dec. 31,
		2017</t>
  </si>
  <si>
    <t>Tax benefit asset value reduced</t>
  </si>
  <si>
    <t>Related Party Transactions (Details) - Secured Convertible Debentures [Member]</t>
  </si>
  <si>
    <t>Dec. 31, 2016Debenture</t>
  </si>
  <si>
    <t>Related Party Transactions (Textual)</t>
  </si>
  <si>
    <t>Number of secured convertible debentu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20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830000</v>
      </c>
    </row>
    <row r="17" spans="1:4">
      <c r="A17" s="4" t="s">
        <v>28</v>
      </c>
      <c r="C17" s="5" t="n">
        <v>287560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7"/>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7"/>
    <col customWidth="1" max="2" min="2" width="80"/>
  </cols>
  <sheetData>
    <row r="1" spans="1:2">
      <c r="A1" s="1" t="s">
        <v>176</v>
      </c>
      <c r="B1" s="2" t="s">
        <v>1</v>
      </c>
    </row>
    <row r="2" spans="1:2">
      <c r="B2" s="2" t="s">
        <v>2</v>
      </c>
    </row>
    <row r="3" spans="1:2">
      <c r="A3" s="3" t="s">
        <v>133</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40</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204</v>
      </c>
      <c r="B18" s="4" t="s">
        <v>205</v>
      </c>
    </row>
    <row r="19" spans="1:2">
      <c r="A19" s="4" t="s">
        <v>110</v>
      </c>
      <c r="B19" s="4" t="s">
        <v>206</v>
      </c>
    </row>
    <row r="20" spans="1:2">
      <c r="A20" s="4" t="s">
        <v>207</v>
      </c>
      <c r="B20" s="4" t="s">
        <v>208</v>
      </c>
    </row>
    <row r="21" spans="1:2">
      <c r="A21" s="4" t="s">
        <v>209</v>
      </c>
      <c r="B21" s="4" t="s">
        <v>210</v>
      </c>
    </row>
    <row r="22" spans="1:2">
      <c r="A22" s="4" t="s">
        <v>211</v>
      </c>
      <c r="B22"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13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118</v>
      </c>
      <c r="C3" s="6" t="n">
        <v>38371</v>
      </c>
    </row>
    <row r="4" spans="1:3">
      <c r="A4" s="4" t="s">
        <v>33</v>
      </c>
      <c r="B4" s="4" t="s">
        <v>34</v>
      </c>
      <c r="C4" s="5" t="n">
        <v>4965</v>
      </c>
    </row>
    <row r="5" spans="1:3">
      <c r="A5" s="4" t="s">
        <v>35</v>
      </c>
      <c r="B5" s="5" t="n">
        <v>2938</v>
      </c>
      <c r="C5" s="5" t="n">
        <v>2938</v>
      </c>
    </row>
    <row r="6" spans="1:3">
      <c r="A6" s="4" t="s">
        <v>36</v>
      </c>
      <c r="B6" s="5" t="n">
        <v>16056</v>
      </c>
      <c r="C6" s="5" t="n">
        <v>46274</v>
      </c>
    </row>
    <row r="7" spans="1:3">
      <c r="A7" s="3" t="s">
        <v>37</v>
      </c>
    </row>
    <row r="8" spans="1:3">
      <c r="A8" s="4" t="s">
        <v>38</v>
      </c>
      <c r="B8" s="5" t="n">
        <v>78865</v>
      </c>
      <c r="C8" s="5" t="n">
        <v>14857</v>
      </c>
    </row>
    <row r="9" spans="1:3">
      <c r="A9" s="4" t="s">
        <v>39</v>
      </c>
      <c r="B9" s="5" t="n">
        <v>334817</v>
      </c>
      <c r="C9" s="4" t="s">
        <v>34</v>
      </c>
    </row>
    <row r="10" spans="1:3">
      <c r="A10" s="4" t="s">
        <v>40</v>
      </c>
      <c r="B10" s="5" t="n">
        <v>17287</v>
      </c>
      <c r="C10" s="5" t="n">
        <v>15681</v>
      </c>
    </row>
    <row r="11" spans="1:3">
      <c r="A11" s="4" t="s">
        <v>41</v>
      </c>
      <c r="B11" s="4" t="s">
        <v>34</v>
      </c>
      <c r="C11" s="5" t="n">
        <v>439</v>
      </c>
    </row>
    <row r="12" spans="1:3">
      <c r="A12" s="4" t="s">
        <v>42</v>
      </c>
      <c r="B12" s="5" t="n">
        <v>12567</v>
      </c>
      <c r="C12" s="5" t="n">
        <v>19067</v>
      </c>
    </row>
    <row r="13" spans="1:3">
      <c r="A13" s="4" t="s">
        <v>43</v>
      </c>
      <c r="B13" s="5" t="n">
        <v>443536</v>
      </c>
      <c r="C13" s="5" t="n">
        <v>50044</v>
      </c>
    </row>
    <row r="14" spans="1:3">
      <c r="A14" s="3" t="s">
        <v>44</v>
      </c>
    </row>
    <row r="15" spans="1:3">
      <c r="A15" s="4" t="s">
        <v>45</v>
      </c>
      <c r="B15" s="4" t="s">
        <v>34</v>
      </c>
      <c r="C15" s="4" t="s">
        <v>34</v>
      </c>
    </row>
    <row r="16" spans="1:3">
      <c r="A16" s="4" t="s">
        <v>46</v>
      </c>
      <c r="B16" s="5" t="n">
        <v>2875</v>
      </c>
      <c r="C16" s="5" t="n">
        <v>2875</v>
      </c>
    </row>
    <row r="17" spans="1:3">
      <c r="A17" s="4" t="s">
        <v>47</v>
      </c>
      <c r="B17" s="5" t="n">
        <v>28504754</v>
      </c>
      <c r="C17" s="5" t="n">
        <v>28504754</v>
      </c>
    </row>
    <row r="18" spans="1:3">
      <c r="A18" s="4" t="s">
        <v>48</v>
      </c>
      <c r="B18" s="5" t="n">
        <v>-28935109</v>
      </c>
      <c r="C18" s="5" t="n">
        <v>-28511399</v>
      </c>
    </row>
    <row r="19" spans="1:3">
      <c r="A19" s="4" t="s">
        <v>49</v>
      </c>
      <c r="B19" s="5" t="n">
        <v>-427480</v>
      </c>
      <c r="C19" s="5" t="n">
        <v>-3770</v>
      </c>
    </row>
    <row r="20" spans="1:3">
      <c r="A20" s="4" t="s">
        <v>50</v>
      </c>
      <c r="B20" s="6" t="n">
        <v>16056</v>
      </c>
      <c r="C20" s="6" t="n">
        <v>462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41</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145</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4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153</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row>
    <row r="9" spans="1:2">
      <c r="A9" s="3" t="s">
        <v>231</v>
      </c>
    </row>
    <row r="10" spans="1:2">
      <c r="A10" s="4" t="s">
        <v>236</v>
      </c>
      <c r="B10"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5</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5</v>
      </c>
      <c r="B1" s="2" t="s">
        <v>2</v>
      </c>
      <c r="C1" s="2" t="s">
        <v>30</v>
      </c>
    </row>
    <row r="2" spans="1:3">
      <c r="A2" s="3" t="s">
        <v>246</v>
      </c>
    </row>
    <row r="3" spans="1:3">
      <c r="A3" s="4" t="s">
        <v>247</v>
      </c>
      <c r="B3" s="6" t="n">
        <v>12567</v>
      </c>
      <c r="C3" s="6" t="n">
        <v>19067</v>
      </c>
    </row>
    <row r="4" spans="1:3">
      <c r="A4" s="4" t="s">
        <v>82</v>
      </c>
      <c r="B4" s="5" t="n">
        <v>12567</v>
      </c>
      <c r="C4" s="5" t="n">
        <v>19067</v>
      </c>
    </row>
    <row r="5" spans="1:3">
      <c r="A5" s="9" t="n">
        <v>1</v>
      </c>
    </row>
    <row r="6" spans="1:3">
      <c r="A6" s="3" t="s">
        <v>246</v>
      </c>
    </row>
    <row r="7" spans="1:3">
      <c r="A7" s="4" t="s">
        <v>247</v>
      </c>
      <c r="B7" s="4" t="s">
        <v>34</v>
      </c>
      <c r="C7" s="4" t="s">
        <v>34</v>
      </c>
    </row>
    <row r="8" spans="1:3">
      <c r="A8" s="4" t="s">
        <v>82</v>
      </c>
      <c r="B8" s="4" t="s">
        <v>34</v>
      </c>
      <c r="C8" s="4" t="s">
        <v>34</v>
      </c>
    </row>
    <row r="9" spans="1:3">
      <c r="A9" s="9" t="n">
        <v>2</v>
      </c>
    </row>
    <row r="10" spans="1:3">
      <c r="A10" s="3" t="s">
        <v>246</v>
      </c>
    </row>
    <row r="11" spans="1:3">
      <c r="A11" s="4" t="s">
        <v>247</v>
      </c>
      <c r="B11" s="4" t="s">
        <v>34</v>
      </c>
      <c r="C11" s="4" t="s">
        <v>34</v>
      </c>
    </row>
    <row r="12" spans="1:3">
      <c r="A12" s="4" t="s">
        <v>82</v>
      </c>
      <c r="B12" s="4" t="s">
        <v>34</v>
      </c>
      <c r="C12" s="4" t="s">
        <v>34</v>
      </c>
    </row>
    <row r="13" spans="1:3">
      <c r="A13" s="9" t="n">
        <v>3</v>
      </c>
    </row>
    <row r="14" spans="1:3">
      <c r="A14" s="3" t="s">
        <v>246</v>
      </c>
    </row>
    <row r="15" spans="1:3">
      <c r="A15" s="4" t="s">
        <v>247</v>
      </c>
      <c r="B15" s="5" t="n">
        <v>12567</v>
      </c>
      <c r="C15" s="5" t="n">
        <v>19067</v>
      </c>
    </row>
    <row r="16" spans="1:3">
      <c r="A16" s="4" t="s">
        <v>82</v>
      </c>
      <c r="B16" s="6" t="n">
        <v>12567</v>
      </c>
      <c r="C16" s="6" t="n">
        <v>1906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8</v>
      </c>
      <c r="B1" s="2" t="s">
        <v>1</v>
      </c>
    </row>
    <row r="2" spans="1:3">
      <c r="B2" s="2" t="s">
        <v>2</v>
      </c>
      <c r="C2" s="2" t="s">
        <v>30</v>
      </c>
    </row>
    <row r="3" spans="1:3">
      <c r="A3" s="3" t="s">
        <v>249</v>
      </c>
    </row>
    <row r="4" spans="1:3">
      <c r="A4" s="4" t="s">
        <v>250</v>
      </c>
      <c r="B4" s="6" t="n">
        <v>-423710</v>
      </c>
      <c r="C4" s="6" t="n">
        <v>-1156856</v>
      </c>
    </row>
    <row r="5" spans="1:3">
      <c r="A5" s="4" t="s">
        <v>48</v>
      </c>
      <c r="B5" s="5" t="n">
        <v>-28935109</v>
      </c>
      <c r="C5" s="5" t="n">
        <v>-28511399</v>
      </c>
    </row>
    <row r="6" spans="1:3">
      <c r="A6" s="4" t="s">
        <v>251</v>
      </c>
      <c r="B6" s="5" t="n">
        <v>427480</v>
      </c>
    </row>
    <row r="7" spans="1:3">
      <c r="A7" s="4" t="s">
        <v>252</v>
      </c>
      <c r="B7" s="4" t="s">
        <v>34</v>
      </c>
      <c r="C7" s="5" t="n">
        <v>22228</v>
      </c>
    </row>
    <row r="8" spans="1:3">
      <c r="A8" s="4" t="s">
        <v>253</v>
      </c>
      <c r="B8" s="5" t="n">
        <v>0</v>
      </c>
      <c r="C8" s="5" t="n">
        <v>0</v>
      </c>
    </row>
    <row r="9" spans="1:3">
      <c r="A9" s="4" t="s">
        <v>69</v>
      </c>
      <c r="B9" s="4" t="s">
        <v>34</v>
      </c>
      <c r="C9" s="6" t="n">
        <v>182195</v>
      </c>
    </row>
    <row r="10" spans="1:3">
      <c r="A10" s="4" t="s">
        <v>254</v>
      </c>
    </row>
    <row r="11" spans="1:3">
      <c r="A11" s="3" t="s">
        <v>249</v>
      </c>
    </row>
    <row r="12" spans="1:3">
      <c r="A12" s="4" t="s">
        <v>255</v>
      </c>
      <c r="B12" s="4" t="s">
        <v>256</v>
      </c>
    </row>
    <row r="13" spans="1:3">
      <c r="A13" s="4" t="s">
        <v>257</v>
      </c>
    </row>
    <row r="14" spans="1:3">
      <c r="A14" s="3" t="s">
        <v>249</v>
      </c>
    </row>
    <row r="15" spans="1:3">
      <c r="A15" s="4" t="s">
        <v>255</v>
      </c>
      <c r="B15" s="4" t="s">
        <v>25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59</v>
      </c>
      <c r="B1" s="2" t="s">
        <v>1</v>
      </c>
    </row>
    <row r="2" spans="1:3">
      <c r="B2" s="2" t="s">
        <v>2</v>
      </c>
      <c r="C2" s="2" t="s">
        <v>30</v>
      </c>
    </row>
    <row r="3" spans="1:3">
      <c r="A3" s="3" t="s">
        <v>260</v>
      </c>
    </row>
    <row r="4" spans="1:3">
      <c r="A4" s="4" t="s">
        <v>261</v>
      </c>
      <c r="B4" s="4" t="s">
        <v>34</v>
      </c>
      <c r="C4" s="6" t="n">
        <v>182195</v>
      </c>
    </row>
    <row r="5" spans="1:3">
      <c r="A5" s="4" t="s">
        <v>262</v>
      </c>
      <c r="B5" s="4" t="s">
        <v>34</v>
      </c>
      <c r="C5" s="5" t="n">
        <v>-151543</v>
      </c>
    </row>
    <row r="6" spans="1:3">
      <c r="A6" s="4" t="s">
        <v>263</v>
      </c>
      <c r="B6" s="4" t="s">
        <v>34</v>
      </c>
      <c r="C6" s="4" t="s">
        <v>34</v>
      </c>
    </row>
    <row r="7" spans="1:3">
      <c r="A7" s="4" t="s">
        <v>264</v>
      </c>
    </row>
    <row r="8" spans="1:3">
      <c r="A8" s="3" t="s">
        <v>260</v>
      </c>
    </row>
    <row r="9" spans="1:3">
      <c r="A9" s="4" t="s">
        <v>117</v>
      </c>
      <c r="B9" s="4" t="s">
        <v>34</v>
      </c>
      <c r="C9" s="5" t="n">
        <v>328738</v>
      </c>
    </row>
    <row r="10" spans="1:3">
      <c r="A10" s="4" t="s">
        <v>265</v>
      </c>
    </row>
    <row r="11" spans="1:3">
      <c r="A11" s="3" t="s">
        <v>260</v>
      </c>
    </row>
    <row r="12" spans="1:3">
      <c r="A12" s="4" t="s">
        <v>117</v>
      </c>
      <c r="B12" s="4" t="s">
        <v>34</v>
      </c>
      <c r="C12" s="6" t="n">
        <v>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66</v>
      </c>
      <c r="B1" s="2" t="s">
        <v>1</v>
      </c>
    </row>
    <row r="2" spans="1:3">
      <c r="B2" s="2" t="s">
        <v>2</v>
      </c>
      <c r="C2" s="2" t="s">
        <v>30</v>
      </c>
    </row>
    <row r="3" spans="1:3">
      <c r="A3" s="3" t="s">
        <v>267</v>
      </c>
    </row>
    <row r="4" spans="1:3">
      <c r="A4" s="4" t="s">
        <v>268</v>
      </c>
      <c r="B4" s="4" t="s">
        <v>34</v>
      </c>
      <c r="C4" s="6" t="n">
        <v>88597</v>
      </c>
    </row>
    <row r="5" spans="1:3">
      <c r="A5" s="4" t="s">
        <v>269</v>
      </c>
      <c r="B5" s="4" t="s">
        <v>258</v>
      </c>
    </row>
    <row r="6" spans="1:3">
      <c r="A6" s="4" t="s">
        <v>261</v>
      </c>
      <c r="B6" s="4" t="s">
        <v>34</v>
      </c>
      <c r="C6" s="6" t="n">
        <v>18219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30</v>
      </c>
    </row>
    <row r="2" spans="1:3">
      <c r="A2" s="3" t="s">
        <v>52</v>
      </c>
    </row>
    <row r="3" spans="1:3">
      <c r="A3" s="4" t="s">
        <v>53</v>
      </c>
      <c r="B3" s="7" t="n">
        <v>0.0001</v>
      </c>
      <c r="C3" s="7" t="n">
        <v>0.0001</v>
      </c>
    </row>
    <row r="4" spans="1:3">
      <c r="A4" s="4" t="s">
        <v>54</v>
      </c>
      <c r="B4" s="5" t="n">
        <v>10000000</v>
      </c>
      <c r="C4" s="5" t="n">
        <v>10000000</v>
      </c>
    </row>
    <row r="5" spans="1:3">
      <c r="A5" s="4" t="s">
        <v>55</v>
      </c>
      <c r="B5" s="4" t="s">
        <v>34</v>
      </c>
      <c r="C5" s="4" t="s">
        <v>34</v>
      </c>
    </row>
    <row r="6" spans="1:3">
      <c r="A6" s="4" t="s">
        <v>56</v>
      </c>
      <c r="B6" s="4" t="s">
        <v>34</v>
      </c>
      <c r="C6" s="4" t="s">
        <v>34</v>
      </c>
    </row>
    <row r="7" spans="1:3">
      <c r="A7" s="4" t="s">
        <v>57</v>
      </c>
      <c r="B7" s="7" t="n">
        <v>0.0001</v>
      </c>
      <c r="C7" s="7" t="n">
        <v>0.0001</v>
      </c>
    </row>
    <row r="8" spans="1:3">
      <c r="A8" s="4" t="s">
        <v>58</v>
      </c>
      <c r="B8" s="5" t="n">
        <v>700000000</v>
      </c>
      <c r="C8" s="5" t="n">
        <v>700000000</v>
      </c>
    </row>
    <row r="9" spans="1:3">
      <c r="A9" s="4" t="s">
        <v>59</v>
      </c>
      <c r="B9" s="5" t="n">
        <v>28756010</v>
      </c>
      <c r="C9" s="5" t="n">
        <v>28756010</v>
      </c>
    </row>
    <row r="10" spans="1:3">
      <c r="A10" s="4" t="s">
        <v>60</v>
      </c>
      <c r="B10" s="5" t="n">
        <v>28756010</v>
      </c>
      <c r="C10" s="5" t="n">
        <v>287560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0</v>
      </c>
      <c r="B1" s="2" t="s">
        <v>2</v>
      </c>
      <c r="C1" s="2" t="s">
        <v>30</v>
      </c>
    </row>
    <row r="2" spans="1:3">
      <c r="A2" s="3" t="s">
        <v>271</v>
      </c>
    </row>
    <row r="3" spans="1:3">
      <c r="A3" s="4" t="s">
        <v>272</v>
      </c>
      <c r="B3" s="6" t="n">
        <v>207904</v>
      </c>
      <c r="C3" s="6" t="n">
        <v>207904</v>
      </c>
    </row>
    <row r="4" spans="1:3">
      <c r="A4" s="4" t="s">
        <v>273</v>
      </c>
      <c r="B4" s="5" t="n">
        <v>-207904</v>
      </c>
      <c r="C4" s="5" t="n">
        <v>-207904</v>
      </c>
    </row>
    <row r="5" spans="1:3">
      <c r="A5" s="4" t="s">
        <v>274</v>
      </c>
      <c r="B5" s="4" t="s">
        <v>34</v>
      </c>
      <c r="C5" s="4" t="s">
        <v>34</v>
      </c>
    </row>
    <row r="6" spans="1:3">
      <c r="A6" s="4" t="s">
        <v>275</v>
      </c>
    </row>
    <row r="7" spans="1:3">
      <c r="A7" s="3" t="s">
        <v>271</v>
      </c>
    </row>
    <row r="8" spans="1:3">
      <c r="A8" s="4" t="s">
        <v>272</v>
      </c>
      <c r="B8" s="5" t="n">
        <v>169286</v>
      </c>
      <c r="C8" s="5" t="n">
        <v>169286</v>
      </c>
    </row>
    <row r="9" spans="1:3">
      <c r="A9" s="4" t="s">
        <v>276</v>
      </c>
    </row>
    <row r="10" spans="1:3">
      <c r="A10" s="3" t="s">
        <v>271</v>
      </c>
    </row>
    <row r="11" spans="1:3">
      <c r="A11" s="4" t="s">
        <v>272</v>
      </c>
      <c r="B11" s="6" t="n">
        <v>38618</v>
      </c>
      <c r="C11" s="6" t="n">
        <v>386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77</v>
      </c>
      <c r="B1" s="2" t="s">
        <v>1</v>
      </c>
    </row>
    <row r="2" spans="1:3">
      <c r="B2" s="2" t="s">
        <v>2</v>
      </c>
      <c r="C2" s="2" t="s">
        <v>30</v>
      </c>
    </row>
    <row r="3" spans="1:3">
      <c r="A3" s="3" t="s">
        <v>278</v>
      </c>
    </row>
    <row r="4" spans="1:3">
      <c r="A4" s="4" t="s">
        <v>279</v>
      </c>
      <c r="B4" s="6" t="n">
        <v>0</v>
      </c>
      <c r="C4"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80</v>
      </c>
      <c r="B1" s="2" t="s">
        <v>1</v>
      </c>
    </row>
    <row r="2" spans="1:3">
      <c r="B2" s="2" t="s">
        <v>2</v>
      </c>
      <c r="C2" s="2" t="s">
        <v>30</v>
      </c>
    </row>
    <row r="3" spans="1:3">
      <c r="A3" s="3" t="s">
        <v>281</v>
      </c>
    </row>
    <row r="4" spans="1:3">
      <c r="A4" s="4" t="s">
        <v>282</v>
      </c>
      <c r="B4" s="6" t="n">
        <v>322000</v>
      </c>
      <c r="C4" s="4" t="s">
        <v>34</v>
      </c>
    </row>
    <row r="5" spans="1:3">
      <c r="A5" s="4" t="s">
        <v>283</v>
      </c>
    </row>
    <row r="6" spans="1:3">
      <c r="A6" s="3" t="s">
        <v>281</v>
      </c>
    </row>
    <row r="7" spans="1:3">
      <c r="A7" s="4" t="s">
        <v>284</v>
      </c>
      <c r="B7" s="4" t="s">
        <v>34</v>
      </c>
    </row>
    <row r="8" spans="1:3">
      <c r="A8" s="4" t="s">
        <v>282</v>
      </c>
      <c r="B8" s="5" t="n">
        <v>222000</v>
      </c>
    </row>
    <row r="9" spans="1:3">
      <c r="A9" s="4" t="s">
        <v>285</v>
      </c>
      <c r="B9" s="5" t="n">
        <v>9569</v>
      </c>
    </row>
    <row r="10" spans="1:3">
      <c r="A10" s="4" t="s">
        <v>286</v>
      </c>
      <c r="B10" s="6" t="n">
        <v>231569</v>
      </c>
      <c r="C10" s="4" t="s">
        <v>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287</v>
      </c>
      <c r="B1" s="2" t="s">
        <v>1</v>
      </c>
    </row>
    <row r="2" spans="1:2">
      <c r="B2" s="2" t="s">
        <v>288</v>
      </c>
    </row>
    <row r="3" spans="1:2">
      <c r="A3" s="3" t="s">
        <v>281</v>
      </c>
    </row>
    <row r="4" spans="1:2">
      <c r="A4" s="4" t="s">
        <v>289</v>
      </c>
      <c r="B4" s="4" t="s">
        <v>34</v>
      </c>
    </row>
    <row r="5" spans="1:2">
      <c r="A5" s="4" t="s">
        <v>290</v>
      </c>
      <c r="B5" s="5" t="n">
        <v>100000</v>
      </c>
    </row>
    <row r="6" spans="1:2">
      <c r="A6" s="4" t="s">
        <v>285</v>
      </c>
      <c r="B6" s="5" t="n">
        <v>3248</v>
      </c>
    </row>
    <row r="7" spans="1:2">
      <c r="A7" s="4" t="s">
        <v>291</v>
      </c>
      <c r="B7" s="6" t="n">
        <v>103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54"/>
  </cols>
  <sheetData>
    <row r="1" spans="1:3">
      <c r="A1" s="1" t="s">
        <v>292</v>
      </c>
      <c r="B1" s="2" t="s">
        <v>293</v>
      </c>
      <c r="C1" s="2" t="s">
        <v>294</v>
      </c>
    </row>
    <row r="2" spans="1:3">
      <c r="A2" s="3" t="s">
        <v>295</v>
      </c>
    </row>
    <row r="3" spans="1:3">
      <c r="A3" s="4" t="s">
        <v>296</v>
      </c>
      <c r="C3" s="5" t="n">
        <v>8</v>
      </c>
    </row>
    <row r="4" spans="1:3">
      <c r="A4" s="4" t="s">
        <v>297</v>
      </c>
      <c r="B4" s="4" t="s">
        <v>298</v>
      </c>
      <c r="C4" s="4" t="s">
        <v>298</v>
      </c>
    </row>
    <row r="5" spans="1:3">
      <c r="A5" s="4" t="s">
        <v>299</v>
      </c>
      <c r="B5" s="4" t="s">
        <v>300</v>
      </c>
    </row>
    <row r="6" spans="1:3">
      <c r="A6" s="4" t="s">
        <v>301</v>
      </c>
      <c r="C6" s="4" t="s">
        <v>302</v>
      </c>
    </row>
    <row r="7" spans="1:3">
      <c r="A7" s="4" t="s">
        <v>303</v>
      </c>
      <c r="B7" s="6" t="n">
        <v>100000</v>
      </c>
      <c r="C7" s="6" t="n">
        <v>22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4</v>
      </c>
      <c r="B1" s="2" t="s">
        <v>2</v>
      </c>
      <c r="C1" s="2" t="s">
        <v>30</v>
      </c>
    </row>
    <row r="2" spans="1:3">
      <c r="A2" s="3" t="s">
        <v>153</v>
      </c>
    </row>
    <row r="3" spans="1:3">
      <c r="A3" s="4" t="s">
        <v>40</v>
      </c>
      <c r="B3" s="6" t="n">
        <v>15681</v>
      </c>
      <c r="C3" s="6" t="n">
        <v>122538</v>
      </c>
    </row>
    <row r="4" spans="1:3">
      <c r="A4" s="4" t="s">
        <v>305</v>
      </c>
      <c r="B4" s="4" t="s">
        <v>34</v>
      </c>
      <c r="C4" s="5" t="n">
        <v>-40000</v>
      </c>
    </row>
    <row r="5" spans="1:3">
      <c r="A5" s="4" t="s">
        <v>306</v>
      </c>
      <c r="B5" s="4" t="s">
        <v>34</v>
      </c>
      <c r="C5" s="5" t="n">
        <v>-70000</v>
      </c>
    </row>
    <row r="6" spans="1:3">
      <c r="A6" s="4" t="s">
        <v>307</v>
      </c>
      <c r="B6" s="5" t="n">
        <v>1606</v>
      </c>
      <c r="C6" s="5" t="n">
        <v>3143</v>
      </c>
    </row>
    <row r="7" spans="1:3">
      <c r="A7" s="4" t="s">
        <v>308</v>
      </c>
      <c r="B7" s="6" t="n">
        <v>17287</v>
      </c>
      <c r="C7" s="6" t="n">
        <v>156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30"/>
    <col customWidth="1" max="3" min="3" width="30"/>
    <col customWidth="1" max="4" min="4" width="80"/>
    <col customWidth="1" max="5" min="5" width="21"/>
  </cols>
  <sheetData>
    <row r="1" spans="1:5">
      <c r="A1" s="1" t="s">
        <v>309</v>
      </c>
      <c r="B1" s="2" t="s">
        <v>310</v>
      </c>
      <c r="C1" s="2" t="s">
        <v>311</v>
      </c>
      <c r="D1" s="2" t="s">
        <v>288</v>
      </c>
      <c r="E1" s="2" t="s">
        <v>312</v>
      </c>
    </row>
    <row r="2" spans="1:5">
      <c r="A2" s="3" t="s">
        <v>313</v>
      </c>
    </row>
    <row r="3" spans="1:5">
      <c r="A3" s="4" t="s">
        <v>314</v>
      </c>
      <c r="D3" s="4" t="s">
        <v>34</v>
      </c>
      <c r="E3" s="6" t="n">
        <v>-40000</v>
      </c>
    </row>
    <row r="4" spans="1:5">
      <c r="A4" s="4" t="s">
        <v>315</v>
      </c>
      <c r="D4" s="4" t="s">
        <v>34</v>
      </c>
      <c r="E4" s="6" t="n">
        <v>-70000</v>
      </c>
    </row>
    <row r="5" spans="1:5">
      <c r="A5" s="4" t="s">
        <v>316</v>
      </c>
    </row>
    <row r="6" spans="1:5">
      <c r="A6" s="3" t="s">
        <v>313</v>
      </c>
    </row>
    <row r="7" spans="1:5">
      <c r="A7" s="4" t="s">
        <v>317</v>
      </c>
      <c r="B7" s="6" t="n">
        <v>60000</v>
      </c>
      <c r="C7" s="6" t="n">
        <v>50000</v>
      </c>
    </row>
    <row r="8" spans="1:5">
      <c r="A8" s="4" t="s">
        <v>318</v>
      </c>
      <c r="B8" s="4" t="s">
        <v>319</v>
      </c>
      <c r="C8" s="4" t="s">
        <v>319</v>
      </c>
    </row>
    <row r="9" spans="1:5">
      <c r="A9" s="4" t="s">
        <v>320</v>
      </c>
      <c r="B9" s="5" t="n">
        <v>1</v>
      </c>
      <c r="C9" s="5" t="n">
        <v>1</v>
      </c>
    </row>
    <row r="10" spans="1:5">
      <c r="A10" s="4" t="s">
        <v>321</v>
      </c>
      <c r="B10" s="4" t="s">
        <v>300</v>
      </c>
      <c r="C10" s="4" t="s">
        <v>300</v>
      </c>
    </row>
    <row r="11" spans="1:5">
      <c r="A11" s="4" t="s">
        <v>322</v>
      </c>
      <c r="D11" s="4" t="s">
        <v>3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30</v>
      </c>
    </row>
    <row r="3" spans="1:3">
      <c r="A3" s="3" t="s">
        <v>325</v>
      </c>
    </row>
    <row r="4" spans="1:3">
      <c r="A4" s="4" t="s">
        <v>326</v>
      </c>
      <c r="B4" s="5" t="n">
        <v>60000</v>
      </c>
      <c r="C4" s="5" t="n">
        <v>150426</v>
      </c>
    </row>
    <row r="5" spans="1:3">
      <c r="A5" s="4" t="s">
        <v>327</v>
      </c>
      <c r="B5" s="4" t="s">
        <v>34</v>
      </c>
      <c r="C5" s="4" t="s">
        <v>34</v>
      </c>
    </row>
    <row r="6" spans="1:3">
      <c r="A6" s="4" t="s">
        <v>328</v>
      </c>
      <c r="B6" s="4" t="s">
        <v>34</v>
      </c>
      <c r="C6" s="4" t="s">
        <v>34</v>
      </c>
    </row>
    <row r="7" spans="1:3">
      <c r="A7" s="4" t="s">
        <v>329</v>
      </c>
      <c r="B7" s="5" t="n">
        <v>60000</v>
      </c>
      <c r="C7" s="5" t="n">
        <v>-90426</v>
      </c>
    </row>
    <row r="8" spans="1:3">
      <c r="A8" s="4" t="s">
        <v>330</v>
      </c>
      <c r="B8" s="4" t="s">
        <v>34</v>
      </c>
      <c r="C8" s="4" t="s">
        <v>34</v>
      </c>
    </row>
    <row r="9" spans="1:3">
      <c r="A9" s="4" t="s">
        <v>331</v>
      </c>
      <c r="B9" s="4" t="s">
        <v>34</v>
      </c>
      <c r="C9" s="5" t="n">
        <v>60000</v>
      </c>
    </row>
    <row r="10" spans="1:3">
      <c r="A10" s="3" t="s">
        <v>332</v>
      </c>
    </row>
    <row r="11" spans="1:3">
      <c r="A11" s="4" t="s">
        <v>326</v>
      </c>
      <c r="B11" s="6" t="n">
        <v>10</v>
      </c>
      <c r="C11" s="6" t="n">
        <v>10</v>
      </c>
    </row>
    <row r="12" spans="1:3">
      <c r="A12" s="4" t="s">
        <v>327</v>
      </c>
      <c r="B12" s="4" t="s">
        <v>34</v>
      </c>
    </row>
    <row r="13" spans="1:3">
      <c r="A13" s="4" t="s">
        <v>328</v>
      </c>
      <c r="B13" s="4" t="s">
        <v>34</v>
      </c>
    </row>
    <row r="14" spans="1:3">
      <c r="A14" s="4" t="s">
        <v>329</v>
      </c>
      <c r="B14" s="5" t="n">
        <v>10</v>
      </c>
      <c r="C14" s="5" t="n">
        <v>10</v>
      </c>
    </row>
    <row r="15" spans="1:3">
      <c r="A15" s="4" t="s">
        <v>333</v>
      </c>
      <c r="B15" s="4" t="s">
        <v>34</v>
      </c>
    </row>
    <row r="16" spans="1:3">
      <c r="A16" s="4" t="s">
        <v>331</v>
      </c>
      <c r="B16" s="6" t="n">
        <v>0</v>
      </c>
      <c r="C16" s="6" t="n">
        <v>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34</v>
      </c>
      <c r="B1" s="2" t="s">
        <v>1</v>
      </c>
    </row>
    <row r="2" spans="1:3">
      <c r="B2" s="2" t="s">
        <v>2</v>
      </c>
      <c r="C2" s="2" t="s">
        <v>30</v>
      </c>
    </row>
    <row r="3" spans="1:3">
      <c r="A3" s="3" t="s">
        <v>231</v>
      </c>
    </row>
    <row r="4" spans="1:3">
      <c r="A4" s="4" t="s">
        <v>335</v>
      </c>
      <c r="B4" s="4" t="s">
        <v>336</v>
      </c>
      <c r="C4" s="4" t="s">
        <v>337</v>
      </c>
    </row>
    <row r="5" spans="1:3">
      <c r="A5" s="4" t="s">
        <v>338</v>
      </c>
      <c r="B5" s="4" t="s">
        <v>339</v>
      </c>
      <c r="C5" s="4" t="s">
        <v>340</v>
      </c>
    </row>
    <row r="6" spans="1:3">
      <c r="A6" s="4" t="s">
        <v>341</v>
      </c>
      <c r="B6" s="4" t="s">
        <v>34</v>
      </c>
      <c r="C6" s="4" t="s">
        <v>34</v>
      </c>
    </row>
    <row r="7" spans="1:3">
      <c r="A7" s="4" t="s">
        <v>342</v>
      </c>
      <c r="B7" s="4" t="s">
        <v>343</v>
      </c>
      <c r="C7" s="4" t="s">
        <v>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44</v>
      </c>
      <c r="B1" s="2" t="s">
        <v>1</v>
      </c>
    </row>
    <row r="2" spans="1:3">
      <c r="B2" s="2" t="s">
        <v>2</v>
      </c>
      <c r="C2" s="2" t="s">
        <v>30</v>
      </c>
    </row>
    <row r="3" spans="1:3">
      <c r="A3" s="4" t="s">
        <v>345</v>
      </c>
    </row>
    <row r="4" spans="1:3">
      <c r="A4" s="3" t="s">
        <v>346</v>
      </c>
    </row>
    <row r="5" spans="1:3">
      <c r="A5" s="4" t="s">
        <v>347</v>
      </c>
      <c r="B5" s="6" t="n">
        <v>17796</v>
      </c>
      <c r="C5" s="4" t="s">
        <v>34</v>
      </c>
    </row>
    <row r="6" spans="1:3">
      <c r="A6" s="4" t="s">
        <v>348</v>
      </c>
      <c r="B6" s="4" t="s">
        <v>34</v>
      </c>
      <c r="C6" s="5" t="n">
        <v>78129</v>
      </c>
    </row>
    <row r="7" spans="1:3">
      <c r="A7" s="4" t="s">
        <v>349</v>
      </c>
      <c r="B7" s="5" t="n">
        <v>-5229</v>
      </c>
      <c r="C7" s="5" t="n">
        <v>-60333</v>
      </c>
    </row>
    <row r="8" spans="1:3">
      <c r="A8" s="4" t="s">
        <v>350</v>
      </c>
      <c r="B8" s="5" t="n">
        <v>12567</v>
      </c>
      <c r="C8" s="5" t="n">
        <v>17796</v>
      </c>
    </row>
    <row r="9" spans="1:3">
      <c r="A9" s="4" t="s">
        <v>351</v>
      </c>
    </row>
    <row r="10" spans="1:3">
      <c r="A10" s="3" t="s">
        <v>346</v>
      </c>
    </row>
    <row r="11" spans="1:3">
      <c r="A11" s="4" t="s">
        <v>347</v>
      </c>
      <c r="B11" s="5" t="n">
        <v>1271</v>
      </c>
      <c r="C11" s="5" t="n">
        <v>51</v>
      </c>
    </row>
    <row r="12" spans="1:3">
      <c r="A12" s="4" t="s">
        <v>348</v>
      </c>
      <c r="B12" s="4" t="s">
        <v>34</v>
      </c>
      <c r="C12" s="4" t="s">
        <v>34</v>
      </c>
    </row>
    <row r="13" spans="1:3">
      <c r="A13" s="4" t="s">
        <v>349</v>
      </c>
      <c r="B13" s="5" t="n">
        <v>-1271</v>
      </c>
      <c r="C13" s="5" t="n">
        <v>1220</v>
      </c>
    </row>
    <row r="14" spans="1:3">
      <c r="A14" s="4" t="s">
        <v>350</v>
      </c>
      <c r="B14" s="4" t="s">
        <v>34</v>
      </c>
      <c r="C14" s="6" t="n">
        <v>12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1</v>
      </c>
      <c r="B1" s="2" t="s">
        <v>1</v>
      </c>
    </row>
    <row r="2" spans="1:3">
      <c r="B2" s="2" t="s">
        <v>2</v>
      </c>
      <c r="C2" s="2" t="s">
        <v>30</v>
      </c>
    </row>
    <row r="3" spans="1:3">
      <c r="A3" s="3" t="s">
        <v>62</v>
      </c>
    </row>
    <row r="4" spans="1:3">
      <c r="A4" s="4" t="s">
        <v>63</v>
      </c>
      <c r="B4" s="6" t="n">
        <v>33125</v>
      </c>
      <c r="C4" s="6" t="n">
        <v>45120</v>
      </c>
    </row>
    <row r="5" spans="1:3">
      <c r="A5" s="3" t="s">
        <v>64</v>
      </c>
    </row>
    <row r="6" spans="1:3">
      <c r="A6" s="4" t="s">
        <v>65</v>
      </c>
      <c r="B6" s="4" t="s">
        <v>34</v>
      </c>
      <c r="C6" s="5" t="n">
        <v>22228</v>
      </c>
    </row>
    <row r="7" spans="1:3">
      <c r="A7" s="4" t="s">
        <v>64</v>
      </c>
      <c r="B7" s="4" t="s">
        <v>34</v>
      </c>
      <c r="C7" s="5" t="n">
        <v>1183</v>
      </c>
    </row>
    <row r="8" spans="1:3">
      <c r="A8" s="4" t="s">
        <v>66</v>
      </c>
      <c r="B8" s="5" t="n">
        <v>33125</v>
      </c>
      <c r="C8" s="5" t="n">
        <v>21709</v>
      </c>
    </row>
    <row r="9" spans="1:3">
      <c r="A9" s="3" t="s">
        <v>67</v>
      </c>
    </row>
    <row r="10" spans="1:3">
      <c r="A10" s="4" t="s">
        <v>68</v>
      </c>
      <c r="B10" s="5" t="n">
        <v>448912</v>
      </c>
      <c r="C10" s="5" t="n">
        <v>810582</v>
      </c>
    </row>
    <row r="11" spans="1:3">
      <c r="A11" s="4" t="s">
        <v>69</v>
      </c>
      <c r="B11" s="4" t="s">
        <v>34</v>
      </c>
      <c r="C11" s="5" t="n">
        <v>182195</v>
      </c>
    </row>
    <row r="12" spans="1:3">
      <c r="A12" s="4" t="s">
        <v>70</v>
      </c>
      <c r="B12" s="4" t="s">
        <v>34</v>
      </c>
      <c r="C12" s="5" t="n">
        <v>88597</v>
      </c>
    </row>
    <row r="13" spans="1:3">
      <c r="A13" s="4" t="s">
        <v>71</v>
      </c>
      <c r="B13" s="5" t="n">
        <v>448912</v>
      </c>
      <c r="C13" s="5" t="n">
        <v>1081374</v>
      </c>
    </row>
    <row r="14" spans="1:3">
      <c r="A14" s="4" t="s">
        <v>72</v>
      </c>
      <c r="B14" s="5" t="n">
        <v>-415787</v>
      </c>
      <c r="C14" s="5" t="n">
        <v>-1059665</v>
      </c>
    </row>
    <row r="15" spans="1:3">
      <c r="A15" s="3" t="s">
        <v>73</v>
      </c>
    </row>
    <row r="16" spans="1:3">
      <c r="A16" s="4" t="s">
        <v>74</v>
      </c>
      <c r="B16" s="5" t="n">
        <v>-14423</v>
      </c>
      <c r="C16" s="5" t="n">
        <v>-3566</v>
      </c>
    </row>
    <row r="17" spans="1:3">
      <c r="A17" s="4" t="s">
        <v>75</v>
      </c>
      <c r="B17" s="5" t="n">
        <v>6500</v>
      </c>
      <c r="C17" s="5" t="n">
        <v>-61553</v>
      </c>
    </row>
    <row r="18" spans="1:3">
      <c r="A18" s="4" t="s">
        <v>76</v>
      </c>
      <c r="B18" s="4" t="s">
        <v>34</v>
      </c>
      <c r="C18" s="5" t="n">
        <v>-32072</v>
      </c>
    </row>
    <row r="19" spans="1:3">
      <c r="A19" s="4" t="s">
        <v>77</v>
      </c>
      <c r="B19" s="5" t="n">
        <v>-7923</v>
      </c>
      <c r="C19" s="5" t="n">
        <v>-97191</v>
      </c>
    </row>
    <row r="20" spans="1:3">
      <c r="A20" s="4" t="s">
        <v>78</v>
      </c>
      <c r="B20" s="6" t="n">
        <v>-423710</v>
      </c>
      <c r="C20" s="6" t="n">
        <v>-1156856</v>
      </c>
    </row>
    <row r="21" spans="1:3">
      <c r="A21" s="4" t="s">
        <v>79</v>
      </c>
      <c r="B21" s="8" t="n">
        <v>-0.01</v>
      </c>
      <c r="C21" s="8" t="n">
        <v>-0.04</v>
      </c>
    </row>
    <row r="22" spans="1:3">
      <c r="A22" s="4" t="s">
        <v>80</v>
      </c>
      <c r="B22" s="5" t="n">
        <v>28756010</v>
      </c>
      <c r="C22" s="5" t="n">
        <v>267935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7"/>
    <col customWidth="1" max="3" min="3" width="14"/>
  </cols>
  <sheetData>
    <row r="1" spans="1:3">
      <c r="A1" s="1" t="s">
        <v>352</v>
      </c>
      <c r="B1" s="2" t="s">
        <v>1</v>
      </c>
    </row>
    <row r="2" spans="1:3">
      <c r="B2" s="2" t="s">
        <v>2</v>
      </c>
      <c r="C2" s="2" t="s">
        <v>30</v>
      </c>
    </row>
    <row r="3" spans="1:3">
      <c r="A3" s="3" t="s">
        <v>353</v>
      </c>
    </row>
    <row r="4" spans="1:3">
      <c r="A4" s="4" t="s">
        <v>335</v>
      </c>
      <c r="B4" s="4" t="s">
        <v>354</v>
      </c>
      <c r="C4" s="4" t="s">
        <v>354</v>
      </c>
    </row>
    <row r="5" spans="1:3">
      <c r="A5" s="4" t="s">
        <v>338</v>
      </c>
      <c r="B5" s="4" t="s">
        <v>355</v>
      </c>
      <c r="C5" s="4" t="s">
        <v>356</v>
      </c>
    </row>
    <row r="6" spans="1:3">
      <c r="A6" s="4" t="s">
        <v>341</v>
      </c>
      <c r="B6" s="4" t="s">
        <v>34</v>
      </c>
      <c r="C6" s="4" t="s">
        <v>34</v>
      </c>
    </row>
    <row r="7" spans="1:3">
      <c r="A7" s="4" t="s">
        <v>342</v>
      </c>
      <c r="B7" s="4" t="s">
        <v>357</v>
      </c>
      <c r="C7" s="4" t="s">
        <v>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80"/>
    <col customWidth="1" max="5" min="5" width="14"/>
  </cols>
  <sheetData>
    <row r="1" spans="1:5">
      <c r="A1" s="1" t="s">
        <v>358</v>
      </c>
      <c r="B1" s="2" t="s">
        <v>359</v>
      </c>
      <c r="C1" s="2" t="s">
        <v>360</v>
      </c>
      <c r="D1" s="2" t="s">
        <v>2</v>
      </c>
      <c r="E1" s="2" t="s">
        <v>30</v>
      </c>
    </row>
    <row r="2" spans="1:5">
      <c r="A2" s="3" t="s">
        <v>361</v>
      </c>
    </row>
    <row r="3" spans="1:5">
      <c r="A3" s="4" t="s">
        <v>362</v>
      </c>
      <c r="D3" s="4" t="s">
        <v>363</v>
      </c>
    </row>
    <row r="4" spans="1:5">
      <c r="A4" s="4" t="s">
        <v>364</v>
      </c>
      <c r="D4" s="4" t="s">
        <v>365</v>
      </c>
    </row>
    <row r="5" spans="1:5">
      <c r="A5" s="4" t="s">
        <v>366</v>
      </c>
    </row>
    <row r="6" spans="1:5">
      <c r="A6" s="3" t="s">
        <v>361</v>
      </c>
    </row>
    <row r="7" spans="1:5">
      <c r="A7" s="4" t="s">
        <v>318</v>
      </c>
      <c r="B7" s="4" t="s">
        <v>319</v>
      </c>
      <c r="C7" s="4" t="s">
        <v>319</v>
      </c>
    </row>
    <row r="8" spans="1:5">
      <c r="A8" s="4" t="s">
        <v>367</v>
      </c>
      <c r="B8" s="4" t="s">
        <v>300</v>
      </c>
      <c r="C8" s="4" t="s">
        <v>300</v>
      </c>
    </row>
    <row r="9" spans="1:5">
      <c r="A9" s="4" t="s">
        <v>322</v>
      </c>
      <c r="D9" s="4" t="s">
        <v>323</v>
      </c>
    </row>
    <row r="10" spans="1:5">
      <c r="A10" s="4" t="s">
        <v>317</v>
      </c>
      <c r="B10" s="6" t="n">
        <v>60000</v>
      </c>
      <c r="C10" s="6" t="n">
        <v>50000</v>
      </c>
    </row>
    <row r="11" spans="1:5">
      <c r="A11" s="4" t="s">
        <v>240</v>
      </c>
    </row>
    <row r="12" spans="1:5">
      <c r="A12" s="3" t="s">
        <v>361</v>
      </c>
    </row>
    <row r="13" spans="1:5">
      <c r="A13" s="4" t="s">
        <v>368</v>
      </c>
      <c r="D13" s="6" t="n">
        <v>-5229</v>
      </c>
      <c r="E13" s="6" t="n">
        <v>-60333</v>
      </c>
    </row>
    <row r="14" spans="1:5">
      <c r="A14" s="4" t="s">
        <v>322</v>
      </c>
      <c r="D14" s="4" t="s">
        <v>369</v>
      </c>
    </row>
    <row r="15" spans="1:5">
      <c r="A15" s="4" t="s">
        <v>351</v>
      </c>
    </row>
    <row r="16" spans="1:5">
      <c r="A16" s="3" t="s">
        <v>361</v>
      </c>
    </row>
    <row r="17" spans="1:5">
      <c r="A17" s="4" t="s">
        <v>368</v>
      </c>
      <c r="D17" s="6" t="n">
        <v>-1271</v>
      </c>
      <c r="E17" s="6" t="n">
        <v>12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 customWidth="1" max="7" min="7" width="14"/>
  </cols>
  <sheetData>
    <row r="1" spans="1:7">
      <c r="A1" s="1" t="s">
        <v>370</v>
      </c>
      <c r="B1" s="2" t="s">
        <v>371</v>
      </c>
      <c r="C1" s="2" t="s">
        <v>372</v>
      </c>
      <c r="D1" s="2" t="s">
        <v>2</v>
      </c>
      <c r="E1" s="2" t="s">
        <v>30</v>
      </c>
      <c r="F1" s="2" t="s">
        <v>373</v>
      </c>
      <c r="G1" s="2" t="s">
        <v>374</v>
      </c>
    </row>
    <row r="2" spans="1:7">
      <c r="A2" s="3" t="s">
        <v>375</v>
      </c>
    </row>
    <row r="3" spans="1:7">
      <c r="A3" s="4" t="s">
        <v>376</v>
      </c>
      <c r="B3" s="4" t="s">
        <v>377</v>
      </c>
      <c r="C3" s="4" t="s">
        <v>378</v>
      </c>
    </row>
    <row r="4" spans="1:7">
      <c r="A4" s="4" t="s">
        <v>58</v>
      </c>
      <c r="D4" s="5" t="n">
        <v>700000000</v>
      </c>
      <c r="E4" s="5" t="n">
        <v>700000000</v>
      </c>
    </row>
    <row r="5" spans="1:7">
      <c r="A5" s="4" t="s">
        <v>379</v>
      </c>
    </row>
    <row r="6" spans="1:7">
      <c r="A6" s="3" t="s">
        <v>375</v>
      </c>
    </row>
    <row r="7" spans="1:7">
      <c r="A7" s="4" t="s">
        <v>58</v>
      </c>
      <c r="C7" s="5" t="n">
        <v>100000000</v>
      </c>
      <c r="F7" s="5" t="n">
        <v>500000000</v>
      </c>
      <c r="G7" s="5" t="n">
        <v>100000000</v>
      </c>
    </row>
    <row r="8" spans="1:7">
      <c r="A8" s="4" t="s">
        <v>380</v>
      </c>
    </row>
    <row r="9" spans="1:7">
      <c r="A9" s="3" t="s">
        <v>375</v>
      </c>
    </row>
    <row r="10" spans="1:7">
      <c r="A10" s="4" t="s">
        <v>58</v>
      </c>
      <c r="C10" s="5" t="n">
        <v>75000000000</v>
      </c>
      <c r="F10" s="5" t="n">
        <v>700000000</v>
      </c>
      <c r="G10" s="5" t="n">
        <v>50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9"/>
    <col customWidth="1" max="2" min="2" width="13"/>
    <col customWidth="1" max="3" min="3" width="14"/>
    <col customWidth="1" max="4" min="4" width="14"/>
    <col customWidth="1" max="5" min="5" width="14"/>
    <col customWidth="1" max="6" min="6" width="14"/>
  </cols>
  <sheetData>
    <row r="1" spans="1:6">
      <c r="A1" s="1" t="s">
        <v>381</v>
      </c>
      <c r="B1" s="2" t="s">
        <v>382</v>
      </c>
      <c r="C1" s="2" t="s">
        <v>383</v>
      </c>
      <c r="D1" s="2" t="s">
        <v>384</v>
      </c>
      <c r="E1" s="2" t="s">
        <v>2</v>
      </c>
      <c r="F1" s="2" t="s">
        <v>30</v>
      </c>
    </row>
    <row r="2" spans="1:6">
      <c r="A2" s="3" t="s">
        <v>375</v>
      </c>
    </row>
    <row r="3" spans="1:6">
      <c r="A3" s="4" t="s">
        <v>385</v>
      </c>
      <c r="C3" s="5" t="n">
        <v>900901</v>
      </c>
    </row>
    <row r="4" spans="1:6">
      <c r="A4" s="4" t="s">
        <v>386</v>
      </c>
      <c r="C4" s="6" t="n">
        <v>40000</v>
      </c>
    </row>
    <row r="5" spans="1:6">
      <c r="A5" s="4" t="s">
        <v>76</v>
      </c>
      <c r="E5" s="4" t="s">
        <v>34</v>
      </c>
      <c r="F5" s="6" t="n">
        <v>32072</v>
      </c>
    </row>
    <row r="6" spans="1:6">
      <c r="A6" s="4" t="s">
        <v>387</v>
      </c>
      <c r="C6" s="6" t="n">
        <v>42537</v>
      </c>
    </row>
    <row r="7" spans="1:6">
      <c r="A7" s="4" t="s">
        <v>388</v>
      </c>
      <c r="F7" s="6" t="n">
        <v>250000</v>
      </c>
    </row>
    <row r="8" spans="1:6">
      <c r="A8" s="4" t="s">
        <v>389</v>
      </c>
    </row>
    <row r="9" spans="1:6">
      <c r="A9" s="3" t="s">
        <v>375</v>
      </c>
    </row>
    <row r="10" spans="1:6">
      <c r="A10" s="4" t="s">
        <v>390</v>
      </c>
      <c r="F10" s="5" t="n">
        <v>2500000</v>
      </c>
    </row>
    <row r="11" spans="1:6">
      <c r="A11" s="4" t="s">
        <v>388</v>
      </c>
      <c r="F11" s="6" t="n">
        <v>250</v>
      </c>
    </row>
    <row r="12" spans="1:6">
      <c r="A12" s="4" t="s">
        <v>97</v>
      </c>
      <c r="F12" s="5" t="n">
        <v>102137</v>
      </c>
    </row>
    <row r="13" spans="1:6">
      <c r="A13" s="4" t="s">
        <v>391</v>
      </c>
    </row>
    <row r="14" spans="1:6">
      <c r="A14" s="3" t="s">
        <v>375</v>
      </c>
    </row>
    <row r="15" spans="1:6">
      <c r="A15" s="4" t="s">
        <v>390</v>
      </c>
      <c r="B15" s="5" t="n">
        <v>2500000</v>
      </c>
    </row>
    <row r="16" spans="1:6">
      <c r="A16" s="4" t="s">
        <v>388</v>
      </c>
      <c r="B16" s="6" t="n">
        <v>111000</v>
      </c>
    </row>
    <row r="17" spans="1:6">
      <c r="A17" s="4" t="s">
        <v>392</v>
      </c>
    </row>
    <row r="18" spans="1:6">
      <c r="A18" s="3" t="s">
        <v>375</v>
      </c>
    </row>
    <row r="19" spans="1:6">
      <c r="A19" s="4" t="s">
        <v>393</v>
      </c>
      <c r="D19" s="5" t="n">
        <v>13954955</v>
      </c>
    </row>
    <row r="20" spans="1:6">
      <c r="A20" s="4" t="s">
        <v>394</v>
      </c>
      <c r="D20" s="6" t="n">
        <v>620000</v>
      </c>
    </row>
    <row r="21" spans="1:6">
      <c r="A21" s="4" t="s">
        <v>395</v>
      </c>
      <c r="D21" s="7" t="n">
        <v>0.04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396</v>
      </c>
      <c r="B1" s="2" t="s">
        <v>397</v>
      </c>
      <c r="C1" s="2" t="s">
        <v>398</v>
      </c>
      <c r="D1" s="2" t="s">
        <v>399</v>
      </c>
      <c r="E1" s="2" t="s">
        <v>2</v>
      </c>
      <c r="F1" s="2" t="s">
        <v>30</v>
      </c>
    </row>
    <row r="2" spans="1:6">
      <c r="A2" s="3" t="s">
        <v>375</v>
      </c>
    </row>
    <row r="3" spans="1:6">
      <c r="A3" s="4" t="s">
        <v>400</v>
      </c>
      <c r="E3" s="5" t="n">
        <v>10000000</v>
      </c>
      <c r="F3" s="5" t="n">
        <v>10000000</v>
      </c>
    </row>
    <row r="4" spans="1:6">
      <c r="A4" s="4" t="s">
        <v>401</v>
      </c>
    </row>
    <row r="5" spans="1:6">
      <c r="A5" s="3" t="s">
        <v>375</v>
      </c>
    </row>
    <row r="6" spans="1:6">
      <c r="A6" s="4" t="s">
        <v>400</v>
      </c>
      <c r="C6" s="5" t="n">
        <v>100000</v>
      </c>
    </row>
    <row r="7" spans="1:6">
      <c r="A7" s="4" t="s">
        <v>402</v>
      </c>
      <c r="C7" s="6" t="n">
        <v>1</v>
      </c>
    </row>
    <row r="8" spans="1:6">
      <c r="A8" s="4" t="s">
        <v>403</v>
      </c>
      <c r="C8" s="4" t="s">
        <v>404</v>
      </c>
    </row>
    <row r="9" spans="1:6">
      <c r="A9" s="4" t="s">
        <v>405</v>
      </c>
      <c r="C9" s="4" t="s">
        <v>406</v>
      </c>
    </row>
    <row r="10" spans="1:6">
      <c r="A10" s="4" t="s">
        <v>407</v>
      </c>
      <c r="C10" s="5" t="n">
        <v>2</v>
      </c>
    </row>
    <row r="11" spans="1:6">
      <c r="A11" s="4" t="s">
        <v>408</v>
      </c>
      <c r="B11" s="5" t="n">
        <v>10000</v>
      </c>
    </row>
    <row r="12" spans="1:6">
      <c r="A12" s="4" t="s">
        <v>409</v>
      </c>
      <c r="B12" s="8" t="n">
        <v>0.5</v>
      </c>
    </row>
    <row r="13" spans="1:6">
      <c r="A13" s="4" t="s">
        <v>410</v>
      </c>
      <c r="B13" s="4" t="s">
        <v>365</v>
      </c>
    </row>
    <row r="14" spans="1:6">
      <c r="A14" s="4" t="s">
        <v>411</v>
      </c>
      <c r="B14" s="6" t="n">
        <v>100000</v>
      </c>
    </row>
    <row r="15" spans="1:6">
      <c r="A15" s="4" t="s">
        <v>412</v>
      </c>
      <c r="D15" s="5" t="n">
        <v>100000</v>
      </c>
    </row>
    <row r="16" spans="1:6">
      <c r="A16" s="4" t="s">
        <v>413</v>
      </c>
      <c r="B16" s="5" t="n">
        <v>100000</v>
      </c>
      <c r="C16" s="5" t="n">
        <v>100000</v>
      </c>
      <c r="D16" s="5" t="n">
        <v>1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8"/>
    <col customWidth="1" max="2" min="2" width="14"/>
    <col customWidth="1" max="3" min="3" width="14"/>
  </cols>
  <sheetData>
    <row r="1" spans="1:3">
      <c r="A1" s="1" t="s">
        <v>414</v>
      </c>
      <c r="B1" s="2" t="s">
        <v>2</v>
      </c>
      <c r="C1" s="2" t="s">
        <v>30</v>
      </c>
    </row>
    <row r="2" spans="1:3">
      <c r="A2" s="3" t="s">
        <v>415</v>
      </c>
    </row>
    <row r="3" spans="1:3">
      <c r="A3" s="4" t="s">
        <v>416</v>
      </c>
      <c r="B3" s="6" t="n">
        <v>6137340</v>
      </c>
      <c r="C3" s="6" t="n">
        <v>5986766</v>
      </c>
    </row>
    <row r="4" spans="1:3">
      <c r="A4" s="4" t="s">
        <v>417</v>
      </c>
      <c r="B4" s="5" t="n">
        <v>-6137340</v>
      </c>
      <c r="C4" s="5" t="n">
        <v>-5986766</v>
      </c>
    </row>
    <row r="5" spans="1:3">
      <c r="A5" s="4" t="s">
        <v>418</v>
      </c>
      <c r="B5" s="4" t="s">
        <v>34</v>
      </c>
      <c r="C5" s="4" t="s">
        <v>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419</v>
      </c>
      <c r="B1" s="2" t="s">
        <v>1</v>
      </c>
    </row>
    <row r="2" spans="1:3">
      <c r="B2" s="2" t="s">
        <v>2</v>
      </c>
      <c r="C2" s="2" t="s">
        <v>30</v>
      </c>
    </row>
    <row r="3" spans="1:3">
      <c r="A3" s="3" t="s">
        <v>420</v>
      </c>
    </row>
    <row r="4" spans="1:3">
      <c r="A4" s="4" t="s">
        <v>421</v>
      </c>
      <c r="B4" s="6" t="n">
        <v>17535257</v>
      </c>
      <c r="C4" s="6" t="n">
        <v>17105047</v>
      </c>
    </row>
    <row r="5" spans="1:3">
      <c r="A5" s="4" t="s">
        <v>422</v>
      </c>
      <c r="B5" s="4" t="s">
        <v>423</v>
      </c>
    </row>
    <row r="6" spans="1:3">
      <c r="A6" s="4" t="s">
        <v>417</v>
      </c>
      <c r="B6" s="6" t="n">
        <v>6137340</v>
      </c>
      <c r="C6" s="6" t="n">
        <v>5986766</v>
      </c>
    </row>
    <row r="7" spans="1:3">
      <c r="A7" s="4" t="s">
        <v>424</v>
      </c>
      <c r="B7"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3"/>
  </cols>
  <sheetData>
    <row r="1" spans="1:2">
      <c r="A1" s="1" t="s">
        <v>425</v>
      </c>
      <c r="B1" s="2" t="s">
        <v>1</v>
      </c>
    </row>
    <row r="2" spans="1:2">
      <c r="B2" s="2" t="s">
        <v>426</v>
      </c>
    </row>
    <row r="3" spans="1:2">
      <c r="A3" s="3" t="s">
        <v>427</v>
      </c>
    </row>
    <row r="4" spans="1:2">
      <c r="A4" s="4" t="s">
        <v>318</v>
      </c>
      <c r="B4" s="4" t="s">
        <v>319</v>
      </c>
    </row>
    <row r="5" spans="1:2">
      <c r="A5" s="4" t="s">
        <v>428</v>
      </c>
      <c r="B5"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7"/>
    <col customWidth="1" max="2" min="2" width="11"/>
    <col customWidth="1" max="3" min="3" width="10"/>
    <col customWidth="1" max="4" min="4" width="13"/>
    <col customWidth="1" max="5" min="5" width="27"/>
    <col customWidth="1" max="6" min="6" width="21"/>
    <col customWidth="1" max="7" min="7" width="20"/>
  </cols>
  <sheetData>
    <row r="1" spans="1:7">
      <c r="A1" s="1" t="s">
        <v>81</v>
      </c>
      <c r="B1" s="2" t="s">
        <v>82</v>
      </c>
      <c r="C1" s="2" t="s">
        <v>83</v>
      </c>
      <c r="D1" s="2" t="s">
        <v>84</v>
      </c>
      <c r="E1" s="2" t="s">
        <v>85</v>
      </c>
      <c r="F1" s="2" t="s">
        <v>86</v>
      </c>
      <c r="G1" s="2" t="s">
        <v>87</v>
      </c>
    </row>
    <row r="2" spans="1:7">
      <c r="A2" s="4" t="s">
        <v>88</v>
      </c>
      <c r="B2" s="6" t="n">
        <v>168477</v>
      </c>
      <c r="C2" s="4" t="s">
        <v>34</v>
      </c>
      <c r="D2" s="6" t="n">
        <v>1129</v>
      </c>
      <c r="E2" s="6" t="n">
        <v>27451971</v>
      </c>
      <c r="F2" s="6" t="n">
        <v>69920</v>
      </c>
      <c r="G2" s="6" t="n">
        <v>-27354543</v>
      </c>
    </row>
    <row r="3" spans="1:7">
      <c r="A3" s="4" t="s">
        <v>89</v>
      </c>
      <c r="C3" s="4" t="s">
        <v>34</v>
      </c>
      <c r="D3" s="5" t="n">
        <v>11298017</v>
      </c>
    </row>
    <row r="4" spans="1:7">
      <c r="A4" s="4" t="s">
        <v>90</v>
      </c>
      <c r="B4" s="5" t="n">
        <v>620000</v>
      </c>
      <c r="C4" s="4" t="s">
        <v>34</v>
      </c>
      <c r="D4" s="6" t="n">
        <v>1395</v>
      </c>
      <c r="E4" s="5" t="n">
        <v>618605</v>
      </c>
      <c r="F4" s="4" t="s">
        <v>34</v>
      </c>
      <c r="G4" s="4" t="s">
        <v>34</v>
      </c>
    </row>
    <row r="5" spans="1:7">
      <c r="A5" s="4" t="s">
        <v>91</v>
      </c>
      <c r="C5" s="4" t="s">
        <v>34</v>
      </c>
      <c r="D5" s="5" t="n">
        <v>13954955</v>
      </c>
    </row>
    <row r="6" spans="1:7">
      <c r="A6" s="4" t="s">
        <v>92</v>
      </c>
      <c r="B6" s="5" t="n">
        <v>250000</v>
      </c>
      <c r="C6" s="4" t="s">
        <v>34</v>
      </c>
      <c r="D6" s="6" t="n">
        <v>250</v>
      </c>
      <c r="E6" s="5" t="n">
        <v>249750</v>
      </c>
      <c r="F6" s="4" t="s">
        <v>34</v>
      </c>
      <c r="G6" s="4" t="s">
        <v>34</v>
      </c>
    </row>
    <row r="7" spans="1:7">
      <c r="A7" s="4" t="s">
        <v>93</v>
      </c>
      <c r="C7" s="4" t="s">
        <v>34</v>
      </c>
      <c r="D7" s="5" t="n">
        <v>2500000</v>
      </c>
    </row>
    <row r="8" spans="1:7">
      <c r="A8" s="4" t="s">
        <v>94</v>
      </c>
      <c r="B8" s="5" t="n">
        <v>72072</v>
      </c>
      <c r="C8" s="4" t="s">
        <v>34</v>
      </c>
      <c r="D8" s="6" t="n">
        <v>91</v>
      </c>
      <c r="E8" s="5" t="n">
        <v>71981</v>
      </c>
      <c r="F8" s="4" t="s">
        <v>34</v>
      </c>
      <c r="G8" s="4" t="s">
        <v>34</v>
      </c>
    </row>
    <row r="9" spans="1:7">
      <c r="A9" s="4" t="s">
        <v>95</v>
      </c>
      <c r="C9" s="4" t="s">
        <v>34</v>
      </c>
      <c r="D9" s="5" t="n">
        <v>900901</v>
      </c>
    </row>
    <row r="10" spans="1:7">
      <c r="A10" s="4" t="s">
        <v>96</v>
      </c>
      <c r="B10" s="4" t="s">
        <v>34</v>
      </c>
      <c r="C10" s="4" t="s">
        <v>34</v>
      </c>
      <c r="D10" s="6" t="n">
        <v>10</v>
      </c>
      <c r="E10" s="5" t="n">
        <v>69910</v>
      </c>
      <c r="F10" s="5" t="n">
        <v>-69920</v>
      </c>
      <c r="G10" s="4" t="s">
        <v>34</v>
      </c>
    </row>
    <row r="11" spans="1:7">
      <c r="A11" s="4" t="s">
        <v>97</v>
      </c>
      <c r="C11" s="4" t="s">
        <v>34</v>
      </c>
      <c r="D11" s="5" t="n">
        <v>102137</v>
      </c>
    </row>
    <row r="12" spans="1:7">
      <c r="A12" s="4" t="s">
        <v>98</v>
      </c>
      <c r="B12" s="5" t="n">
        <v>42537</v>
      </c>
      <c r="C12" s="4" t="s">
        <v>34</v>
      </c>
      <c r="D12" s="4" t="s">
        <v>34</v>
      </c>
      <c r="E12" s="5" t="n">
        <v>42537</v>
      </c>
      <c r="F12" s="4" t="s">
        <v>34</v>
      </c>
      <c r="G12" s="4" t="s">
        <v>34</v>
      </c>
    </row>
    <row r="13" spans="1:7">
      <c r="A13" s="4" t="s">
        <v>78</v>
      </c>
      <c r="B13" s="5" t="n">
        <v>-1156856</v>
      </c>
      <c r="G13" s="5" t="n">
        <v>-1156856</v>
      </c>
    </row>
    <row r="14" spans="1:7">
      <c r="A14" s="4" t="s">
        <v>99</v>
      </c>
      <c r="B14" s="5" t="n">
        <v>-3770</v>
      </c>
      <c r="C14" s="4" t="s">
        <v>34</v>
      </c>
      <c r="D14" s="6" t="n">
        <v>2875</v>
      </c>
      <c r="E14" s="5" t="n">
        <v>28504754</v>
      </c>
      <c r="F14" s="4" t="s">
        <v>34</v>
      </c>
      <c r="G14" s="5" t="n">
        <v>-28511399</v>
      </c>
    </row>
    <row r="15" spans="1:7">
      <c r="A15" s="4" t="s">
        <v>100</v>
      </c>
      <c r="C15" s="4" t="s">
        <v>34</v>
      </c>
      <c r="D15" s="5" t="n">
        <v>28756010</v>
      </c>
    </row>
    <row r="16" spans="1:7">
      <c r="A16" s="4" t="s">
        <v>78</v>
      </c>
      <c r="B16" s="5" t="n">
        <v>-423710</v>
      </c>
      <c r="C16" s="4" t="s">
        <v>34</v>
      </c>
      <c r="D16" s="4" t="s">
        <v>34</v>
      </c>
      <c r="E16" s="4" t="s">
        <v>34</v>
      </c>
      <c r="F16" s="4" t="s">
        <v>34</v>
      </c>
      <c r="G16" s="5" t="n">
        <v>-423710</v>
      </c>
    </row>
    <row r="17" spans="1:7">
      <c r="A17" s="4" t="s">
        <v>101</v>
      </c>
      <c r="B17" s="6" t="n">
        <v>-427480</v>
      </c>
      <c r="C17" s="4" t="s">
        <v>34</v>
      </c>
      <c r="D17" s="6" t="n">
        <v>2875</v>
      </c>
      <c r="E17" s="6" t="n">
        <v>28504754</v>
      </c>
      <c r="F17" s="4" t="s">
        <v>34</v>
      </c>
      <c r="G17" s="6" t="n">
        <v>-28935109</v>
      </c>
    </row>
    <row r="18" spans="1:7">
      <c r="A18" s="4" t="s">
        <v>102</v>
      </c>
      <c r="C18" s="4" t="s">
        <v>34</v>
      </c>
      <c r="D18" s="5" t="n">
        <v>287560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3</v>
      </c>
      <c r="B1" s="2" t="s">
        <v>1</v>
      </c>
    </row>
    <row r="2" spans="1:3">
      <c r="B2" s="2" t="s">
        <v>2</v>
      </c>
      <c r="C2" s="2" t="s">
        <v>30</v>
      </c>
    </row>
    <row r="3" spans="1:3">
      <c r="A3" s="3" t="s">
        <v>104</v>
      </c>
    </row>
    <row r="4" spans="1:3">
      <c r="A4" s="4" t="s">
        <v>105</v>
      </c>
      <c r="B4" s="6" t="n">
        <v>-423710</v>
      </c>
      <c r="C4" s="6" t="n">
        <v>-1156856</v>
      </c>
    </row>
    <row r="5" spans="1:3">
      <c r="A5" s="3" t="s">
        <v>106</v>
      </c>
    </row>
    <row r="6" spans="1:3">
      <c r="A6" s="4" t="s">
        <v>107</v>
      </c>
      <c r="B6" s="4" t="s">
        <v>34</v>
      </c>
      <c r="C6" s="5" t="n">
        <v>88597</v>
      </c>
    </row>
    <row r="7" spans="1:3">
      <c r="A7" s="4" t="s">
        <v>108</v>
      </c>
      <c r="B7" s="4" t="s">
        <v>34</v>
      </c>
      <c r="C7" s="4" t="s">
        <v>34</v>
      </c>
    </row>
    <row r="8" spans="1:3">
      <c r="A8" s="4" t="s">
        <v>65</v>
      </c>
      <c r="B8" s="4" t="s">
        <v>34</v>
      </c>
      <c r="C8" s="5" t="n">
        <v>22228</v>
      </c>
    </row>
    <row r="9" spans="1:3">
      <c r="A9" s="4" t="s">
        <v>69</v>
      </c>
      <c r="B9" s="4" t="s">
        <v>34</v>
      </c>
      <c r="C9" s="5" t="n">
        <v>182195</v>
      </c>
    </row>
    <row r="10" spans="1:3">
      <c r="A10" s="4" t="s">
        <v>92</v>
      </c>
      <c r="B10" s="4" t="s">
        <v>34</v>
      </c>
      <c r="C10" s="5" t="n">
        <v>250000</v>
      </c>
    </row>
    <row r="11" spans="1:3">
      <c r="A11" s="4" t="s">
        <v>76</v>
      </c>
      <c r="B11" s="4" t="s">
        <v>34</v>
      </c>
      <c r="C11" s="5" t="n">
        <v>32072</v>
      </c>
    </row>
    <row r="12" spans="1:3">
      <c r="A12" s="4" t="s">
        <v>75</v>
      </c>
      <c r="B12" s="5" t="n">
        <v>-6500</v>
      </c>
      <c r="C12" s="5" t="n">
        <v>61553</v>
      </c>
    </row>
    <row r="13" spans="1:3">
      <c r="A13" s="3" t="s">
        <v>109</v>
      </c>
    </row>
    <row r="14" spans="1:3">
      <c r="A14" s="4" t="s">
        <v>33</v>
      </c>
      <c r="B14" s="5" t="n">
        <v>4965</v>
      </c>
      <c r="C14" s="5" t="n">
        <v>461</v>
      </c>
    </row>
    <row r="15" spans="1:3">
      <c r="A15" s="4" t="s">
        <v>110</v>
      </c>
      <c r="B15" s="4" t="s">
        <v>34</v>
      </c>
      <c r="C15" s="5" t="n">
        <v>1184</v>
      </c>
    </row>
    <row r="16" spans="1:3">
      <c r="A16" s="4" t="s">
        <v>111</v>
      </c>
      <c r="B16" s="4" t="s">
        <v>34</v>
      </c>
      <c r="C16" s="5" t="n">
        <v>5709</v>
      </c>
    </row>
    <row r="17" spans="1:3">
      <c r="A17" s="4" t="s">
        <v>38</v>
      </c>
      <c r="B17" s="5" t="n">
        <v>64008</v>
      </c>
      <c r="C17" s="5" t="n">
        <v>-32840</v>
      </c>
    </row>
    <row r="18" spans="1:3">
      <c r="A18" s="4" t="s">
        <v>112</v>
      </c>
      <c r="B18" s="5" t="n">
        <v>1606</v>
      </c>
      <c r="C18" s="5" t="n">
        <v>3143</v>
      </c>
    </row>
    <row r="19" spans="1:3">
      <c r="A19" s="4" t="s">
        <v>113</v>
      </c>
      <c r="B19" s="5" t="n">
        <v>12817</v>
      </c>
      <c r="C19" s="4" t="s">
        <v>34</v>
      </c>
    </row>
    <row r="20" spans="1:3">
      <c r="A20" s="4" t="s">
        <v>114</v>
      </c>
      <c r="B20" s="5" t="n">
        <v>-439</v>
      </c>
      <c r="C20" s="5" t="n">
        <v>-245</v>
      </c>
    </row>
    <row r="21" spans="1:3">
      <c r="A21" s="4" t="s">
        <v>115</v>
      </c>
      <c r="B21" s="5" t="n">
        <v>-347253</v>
      </c>
      <c r="C21" s="5" t="n">
        <v>-542799</v>
      </c>
    </row>
    <row r="22" spans="1:3">
      <c r="A22" s="3" t="s">
        <v>116</v>
      </c>
    </row>
    <row r="23" spans="1:3">
      <c r="A23" s="4" t="s">
        <v>117</v>
      </c>
      <c r="B23" s="4" t="s">
        <v>34</v>
      </c>
      <c r="C23" s="5" t="n">
        <v>-5000</v>
      </c>
    </row>
    <row r="24" spans="1:3">
      <c r="A24" s="4" t="s">
        <v>118</v>
      </c>
      <c r="B24" s="4" t="s">
        <v>34</v>
      </c>
      <c r="C24" s="5" t="n">
        <v>-5000</v>
      </c>
    </row>
    <row r="25" spans="1:3">
      <c r="A25" s="3" t="s">
        <v>119</v>
      </c>
    </row>
    <row r="26" spans="1:3">
      <c r="A26" s="4" t="s">
        <v>120</v>
      </c>
      <c r="B26" s="5" t="n">
        <v>322000</v>
      </c>
      <c r="C26" s="4" t="s">
        <v>34</v>
      </c>
    </row>
    <row r="27" spans="1:3">
      <c r="A27" s="4" t="s">
        <v>121</v>
      </c>
      <c r="B27" s="4" t="s">
        <v>34</v>
      </c>
      <c r="C27" s="5" t="n">
        <v>-70000</v>
      </c>
    </row>
    <row r="28" spans="1:3">
      <c r="A28" s="4" t="s">
        <v>122</v>
      </c>
      <c r="B28" s="4" t="s">
        <v>34</v>
      </c>
      <c r="C28" s="5" t="n">
        <v>620000</v>
      </c>
    </row>
    <row r="29" spans="1:3">
      <c r="A29" s="4" t="s">
        <v>123</v>
      </c>
      <c r="B29" s="5" t="n">
        <v>322000</v>
      </c>
      <c r="C29" s="5" t="n">
        <v>550000</v>
      </c>
    </row>
    <row r="30" spans="1:3">
      <c r="A30" s="4" t="s">
        <v>124</v>
      </c>
      <c r="B30" s="5" t="n">
        <v>-25253</v>
      </c>
      <c r="C30" s="5" t="n">
        <v>2201</v>
      </c>
    </row>
    <row r="31" spans="1:3">
      <c r="A31" s="4" t="s">
        <v>125</v>
      </c>
      <c r="B31" s="5" t="n">
        <v>38371</v>
      </c>
      <c r="C31" s="5" t="n">
        <v>36170</v>
      </c>
    </row>
    <row r="32" spans="1:3">
      <c r="A32" s="4" t="s">
        <v>126</v>
      </c>
      <c r="B32" s="5" t="n">
        <v>13118</v>
      </c>
      <c r="C32" s="5" t="n">
        <v>38371</v>
      </c>
    </row>
    <row r="33" spans="1:3">
      <c r="A33" s="3" t="s">
        <v>127</v>
      </c>
    </row>
    <row r="34" spans="1:3">
      <c r="A34" s="4" t="s">
        <v>128</v>
      </c>
      <c r="B34" s="4" t="s">
        <v>34</v>
      </c>
      <c r="C34" s="4" t="s">
        <v>34</v>
      </c>
    </row>
    <row r="35" spans="1:3">
      <c r="A35" s="4" t="s">
        <v>129</v>
      </c>
      <c r="B35" s="4" t="s">
        <v>34</v>
      </c>
      <c r="C35" s="4" t="s">
        <v>34</v>
      </c>
    </row>
    <row r="36" spans="1:3">
      <c r="A36" s="3" t="s">
        <v>130</v>
      </c>
    </row>
    <row r="37" spans="1:3">
      <c r="A37" s="4" t="s">
        <v>98</v>
      </c>
      <c r="B37" s="4" t="s">
        <v>34</v>
      </c>
      <c r="C37" s="5" t="n">
        <v>42537</v>
      </c>
    </row>
    <row r="38" spans="1:3">
      <c r="A38" s="4" t="s">
        <v>96</v>
      </c>
      <c r="B38" s="4" t="s">
        <v>34</v>
      </c>
      <c r="C38" s="5" t="n">
        <v>69920</v>
      </c>
    </row>
    <row r="39" spans="1:3">
      <c r="A39" s="4" t="s">
        <v>131</v>
      </c>
      <c r="B39" s="4" t="s">
        <v>34</v>
      </c>
      <c r="C39" s="6" t="n">
        <v>4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3T17:21:22Z</dcterms:created>
  <dcterms:modified xmlns:dcterms="http://purl.org/dc/terms/" xmlns:xsi="http://www.w3.org/2001/XMLSchema-instance" xsi:type="dcterms:W3CDTF">2017-04-03T17:21:22Z</dcterms:modified>
</cp:coreProperties>
</file>